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REAL ESTATE INVENTORY" sheetId="10" state="visible" r:id="rId10"/>
    <sheet xmlns:r="http://schemas.openxmlformats.org/officeDocument/2006/relationships" name="INVESTMENTS IN CONSOLIDATED AND" sheetId="11" state="visible" r:id="rId11"/>
    <sheet xmlns:r="http://schemas.openxmlformats.org/officeDocument/2006/relationships" name="ACCRUED EXPENSES AND OTHER LIAB" sheetId="12" state="visible" r:id="rId12"/>
    <sheet xmlns:r="http://schemas.openxmlformats.org/officeDocument/2006/relationships" name="DEBT" sheetId="13" state="visible" r:id="rId13"/>
    <sheet xmlns:r="http://schemas.openxmlformats.org/officeDocument/2006/relationships" name="FAIR VALUE DISCLOSUR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OPERATING AND REPORTING SEGMENT" sheetId="18" state="visible" r:id="rId18"/>
    <sheet xmlns:r="http://schemas.openxmlformats.org/officeDocument/2006/relationships" name="COMMITMENTS AND CONTINGENCIES" sheetId="19" state="visible" r:id="rId19"/>
    <sheet xmlns:r="http://schemas.openxmlformats.org/officeDocument/2006/relationships" name="MORTGAGE HEDGING ACTIVIT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ARNINGS PER SHARE (Tables)" sheetId="25" state="visible" r:id="rId25"/>
    <sheet xmlns:r="http://schemas.openxmlformats.org/officeDocument/2006/relationships" name="REAL ESTATE INVENTORY (Tables)" sheetId="26" state="visible" r:id="rId26"/>
    <sheet xmlns:r="http://schemas.openxmlformats.org/officeDocument/2006/relationships" name="INVESTMENTS IN CONSOLIDATED A_2" sheetId="27" state="visible" r:id="rId27"/>
    <sheet xmlns:r="http://schemas.openxmlformats.org/officeDocument/2006/relationships" name="ACCRUED EXPENSES AND OTHER LI_2" sheetId="28" state="visible" r:id="rId28"/>
    <sheet xmlns:r="http://schemas.openxmlformats.org/officeDocument/2006/relationships" name="DEBT (Tables)" sheetId="29" state="visible" r:id="rId29"/>
    <sheet xmlns:r="http://schemas.openxmlformats.org/officeDocument/2006/relationships" name="FAIR VALUE DISCLOSURES (Tables)" sheetId="30" state="visible" r:id="rId30"/>
    <sheet xmlns:r="http://schemas.openxmlformats.org/officeDocument/2006/relationships" name="STOCKHOLDERS' EQUITY (Tables)" sheetId="31" state="visible" r:id="rId31"/>
    <sheet xmlns:r="http://schemas.openxmlformats.org/officeDocument/2006/relationships" name="STOCK BASED COMPENSATION (Table" sheetId="32" state="visible" r:id="rId32"/>
    <sheet xmlns:r="http://schemas.openxmlformats.org/officeDocument/2006/relationships" name="OPERATING AND REPORTING SEGME_2" sheetId="33" state="visible" r:id="rId33"/>
    <sheet xmlns:r="http://schemas.openxmlformats.org/officeDocument/2006/relationships" name="MORTGAGE HEDGING ACTIVITIES (Ta" sheetId="34" state="visible" r:id="rId34"/>
    <sheet xmlns:r="http://schemas.openxmlformats.org/officeDocument/2006/relationships" name="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EARNINGS PER SHARE - Schedule o" sheetId="38" state="visible" r:id="rId38"/>
    <sheet xmlns:r="http://schemas.openxmlformats.org/officeDocument/2006/relationships" name="EARNINGS PER SHARE - Narrative " sheetId="39" state="visible" r:id="rId39"/>
    <sheet xmlns:r="http://schemas.openxmlformats.org/officeDocument/2006/relationships" name="REAL ESTATE INVENTORY - Schedul" sheetId="40" state="visible" r:id="rId40"/>
    <sheet xmlns:r="http://schemas.openxmlformats.org/officeDocument/2006/relationships" name="REAL ESTATE INVENTORY - Sched_2" sheetId="41" state="visible" r:id="rId41"/>
    <sheet xmlns:r="http://schemas.openxmlformats.org/officeDocument/2006/relationships" name="REAL ESTATE INVENTORY - Sched_3" sheetId="42" state="visible" r:id="rId42"/>
    <sheet xmlns:r="http://schemas.openxmlformats.org/officeDocument/2006/relationships" name="INVESTMENTS IN CONSOLIDATED A_3" sheetId="43" state="visible" r:id="rId43"/>
    <sheet xmlns:r="http://schemas.openxmlformats.org/officeDocument/2006/relationships" name="INVESTMENTS IN CONSOLIDATED A_4" sheetId="44" state="visible" r:id="rId44"/>
    <sheet xmlns:r="http://schemas.openxmlformats.org/officeDocument/2006/relationships" name="INVESTMENTS IN CONSOLIDATED A_5" sheetId="45" state="visible" r:id="rId45"/>
    <sheet xmlns:r="http://schemas.openxmlformats.org/officeDocument/2006/relationships" name="ACCRUED EXPENSES AND OTHER LI_3" sheetId="46" state="visible" r:id="rId46"/>
    <sheet xmlns:r="http://schemas.openxmlformats.org/officeDocument/2006/relationships" name="ACCRUED EXPENSES AND OTHER LI_4" sheetId="47" state="visible" r:id="rId47"/>
    <sheet xmlns:r="http://schemas.openxmlformats.org/officeDocument/2006/relationships" name="DEBT - Senior Notes and Other B" sheetId="48" state="visible" r:id="rId48"/>
    <sheet xmlns:r="http://schemas.openxmlformats.org/officeDocument/2006/relationships" name="DEBT - $1 Billion Revolving Cre" sheetId="49" state="visible" r:id="rId49"/>
    <sheet xmlns:r="http://schemas.openxmlformats.org/officeDocument/2006/relationships" name="DEBT - Summary of Mortgage Ware" sheetId="50" state="visible" r:id="rId50"/>
    <sheet xmlns:r="http://schemas.openxmlformats.org/officeDocument/2006/relationships" name="DEBT - Loans Payable and Other " sheetId="51" state="visible" r:id="rId51"/>
    <sheet xmlns:r="http://schemas.openxmlformats.org/officeDocument/2006/relationships" name="FAIR VALUE DISCLOSURES - Summar" sheetId="52" state="visible" r:id="rId52"/>
    <sheet xmlns:r="http://schemas.openxmlformats.org/officeDocument/2006/relationships" name="FAIR VALUE DISCLOSURES - Summ_2" sheetId="53" state="visible" r:id="rId53"/>
    <sheet xmlns:r="http://schemas.openxmlformats.org/officeDocument/2006/relationships" name="INCOME TAXES (Details)" sheetId="54" state="visible" r:id="rId54"/>
    <sheet xmlns:r="http://schemas.openxmlformats.org/officeDocument/2006/relationships" name="STOCKHOLDERS' EQUITY - Narrativ" sheetId="55" state="visible" r:id="rId55"/>
    <sheet xmlns:r="http://schemas.openxmlformats.org/officeDocument/2006/relationships" name="STOCKHOLDERS' EQUITY - Share Re" sheetId="56" state="visible" r:id="rId56"/>
    <sheet xmlns:r="http://schemas.openxmlformats.org/officeDocument/2006/relationships" name="STOCKHOLDERS' EQUITY - Treasury" sheetId="57" state="visible" r:id="rId57"/>
    <sheet xmlns:r="http://schemas.openxmlformats.org/officeDocument/2006/relationships" name="STOCK BASED COMPENSATION - Narr" sheetId="58" state="visible" r:id="rId58"/>
    <sheet xmlns:r="http://schemas.openxmlformats.org/officeDocument/2006/relationships" name="STOCK BASED COMPENSATION - Summ" sheetId="59" state="visible" r:id="rId59"/>
    <sheet xmlns:r="http://schemas.openxmlformats.org/officeDocument/2006/relationships" name="STOCK BASED COMPENSATION - Su_2" sheetId="60" state="visible" r:id="rId60"/>
    <sheet xmlns:r="http://schemas.openxmlformats.org/officeDocument/2006/relationships" name="OPERATING AND REPORTING SEGME_3" sheetId="61" state="visible" r:id="rId61"/>
    <sheet xmlns:r="http://schemas.openxmlformats.org/officeDocument/2006/relationships" name="OPERATING AND REPORTING SEGME_4" sheetId="62" state="visible" r:id="rId62"/>
    <sheet xmlns:r="http://schemas.openxmlformats.org/officeDocument/2006/relationships" name="OPERATING AND REPORTING SEGME_5" sheetId="63" state="visible" r:id="rId63"/>
    <sheet xmlns:r="http://schemas.openxmlformats.org/officeDocument/2006/relationships" name="COMMITMENTS AND CONTINGENCIES (" sheetId="64" state="visible" r:id="rId64"/>
    <sheet xmlns:r="http://schemas.openxmlformats.org/officeDocument/2006/relationships" name="MORTGAGE HEDGING ACTIVITIES (De"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73</t>
        </is>
      </c>
      <c r="C8" s="4" t="inlineStr">
        <is>
          <t xml:space="preserve"> </t>
        </is>
      </c>
    </row>
    <row r="9">
      <c r="A9" s="4" t="inlineStr">
        <is>
          <t>Entity Registrant Name</t>
        </is>
      </c>
      <c r="B9" s="4" t="inlineStr">
        <is>
          <t>TAYLOR MORRISON HOM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026677</t>
        </is>
      </c>
      <c r="C11" s="4" t="inlineStr">
        <is>
          <t xml:space="preserve"> </t>
        </is>
      </c>
    </row>
    <row r="12">
      <c r="A12" s="4" t="inlineStr">
        <is>
          <t>Entity Address, Address Line One</t>
        </is>
      </c>
      <c r="B12" s="4" t="inlineStr">
        <is>
          <t>4900 N. Scottsdale Road</t>
        </is>
      </c>
      <c r="C12" s="4" t="inlineStr">
        <is>
          <t xml:space="preserve"> </t>
        </is>
      </c>
    </row>
    <row r="13">
      <c r="A13" s="4" t="inlineStr">
        <is>
          <t>Entity Address, Address Line Two</t>
        </is>
      </c>
      <c r="B13" s="4" t="inlineStr">
        <is>
          <t>Suite 200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1</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840-8100</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TMH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367681</v>
      </c>
    </row>
    <row r="29">
      <c r="A29" s="4" t="inlineStr">
        <is>
          <t>Entity Central Index Key</t>
        </is>
      </c>
      <c r="B29" s="4" t="inlineStr">
        <is>
          <t>000156247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INVENTORY</t>
        </is>
      </c>
      <c r="B1" s="2" t="inlineStr">
        <is>
          <t>3 Months Ended</t>
        </is>
      </c>
    </row>
    <row r="2">
      <c r="B2" s="2" t="inlineStr">
        <is>
          <t>Mar. 31, 2025</t>
        </is>
      </c>
    </row>
    <row r="3">
      <c r="A3" s="3" t="inlineStr">
        <is>
          <t>Real Estate [Abstract]</t>
        </is>
      </c>
      <c r="B3" s="4" t="inlineStr">
        <is>
          <t xml:space="preserve"> </t>
        </is>
      </c>
    </row>
    <row r="4">
      <c r="A4" s="4" t="inlineStr">
        <is>
          <t>REAL ESTATE INVENTORY</t>
        </is>
      </c>
      <c r="B4" s="4" t="inlineStr">
        <is>
          <t xml:space="preserve">REAL ESTATE INVENTORY Inventory consists of the following: As of (Dollars in thousands) March 31, December 31, Real estate developed and under development $ 4,448,011 $ 4,455,623 Real estate held for development or held for sale (1) 27,116 26,301 Total land inventory 4,475,127 4,481,924 Operating communities (2) 1,590,204 1,524,352 Capitalized interest 159,708 156,613 Total owned inventory 6,225,039 6,162,889 Consolidated real estate not owned 126,395 71,195 Total real estate inventory $ 6,351,434 $ 6,234,084 (1) Real estate held for development or held for sale includes properties which are not in active production. (2) Operating communities consist of all vertical construction costs relating to homes in progress and completed homes. We have land option purchase contracts, land banking arrangements and other controlled lot agreements. We do not have title to the properties, and the property owner and its creditors generally only have recourse against us in the form of retaining any non-refundable deposits. We are also not legally obligated to purchase the balance of the lots. A summary of owned and controlled lots is as follows: As of March 31, December 31, 2024 Owned lots: Undeveloped 16,028 16,345 Under development 8,140 8,774 Finished 10,921 11,599 Total owned lots 35,089 36,718 Controlled lots: Land option purchase contracts 10,160 9,529 Land banking arrangements 7,105 6,895 Other controlled lots (1) 33,912 33,011 Total controlled lots 51,177 49,435 Total owned and controlled lots 86,266 86,153 Homes in inventory 8,032 7,698 (1) Other controlled lots include single transaction take-downs and lots from our portion of unconsolidated JVs. Lots which represent homes in progress and completed homes have been excluded from total owned lots. Controlled lots represent lots in which we have a contractual right to acquire real property, generally through an option contract, land banking arrangement, or a land deposit paid to a seller. Homes in inventory include any lots which have commenced vertical construction. Capitalized Interest — Interest capitalized, incurred and amortized is as follows (in thousands): Three Months Ended 2025 2024 Interest capitalized - beginning of period $ 156,613 $ 174,449 Interest incurred and capitalized 27,868 26,398 Interest amortized to cost of home closings (24,773) (23,625) Interest capitalized - end of period $ 159,708 $ 177,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CONSOLIDATED AND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CONSOLIDATED AND UNCONSOLIDATED ENTITIES</t>
        </is>
      </c>
      <c r="B4" s="4" t="inlineStr">
        <is>
          <t>INVESTMENTS IN CONSOLIDATED AND UNCONSOLIDATED ENTITIES Unconsolidated Entities Summarized, unaudited condensed combined financial information of unconsolidated entities that are accounted for by the equity method are as follows (in thousands): As of March 31, December 31, Assets: Real estate inventory $ 1,498,412 $ 1,396,887 Other assets 255,103 226,198 Total assets $ 1,753,515 $ 1,623,085 Liabilities and owners’ equity: Debt $ 636,512 $ 576,753 Other liabilities 67,326 69,706 Total liabilities $ 703,838 $ 646,459 Owners’ equity: TMHC $ 475,192 $ 439,721 Others 574,485 536,905 Total owners’ equity $ 1,049,677 $ 976,626 Total liabilities and owners’ equity $ 1,753,515 $ 1,623,085 Three Months Ended 2025 2024 Revenue $ 93,587 $ 73,767 Costs and expenses (88,362) (66,643) Net income $ 5,225 $ 7,124 TMHC’s share in net income of unconsolidated entities $ 1,975 $ 2,751 Distributions to TMHC from unconsolidated entities $ 3,096 $ 2,897 Consolidated Entities As of March 31, 2025, the assets of the consolidated joint ventures totaled $100.7 million, of which $12.9 million was cash and cash equivalents and $82.4 million was owned real estate inventory. As of December 31, 2024, the assets of the consolidated joint ventures totaled $98.6 million, of which $18.1 million was cash and cash equivalents and $79.1 million was owned real estate inventory. The liabilities of the consolidated joint ventures totaled $51.9 million and $48.4 million as of March 31, 2025 and December 31, 2024, respectively, and were primarily comprised of accounts payable and accrued expenses and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 of the following (in thousands): As of March 31, 2025 December 31, 2024 Real estate development costs to complete $ 52,281 $ 44,046 Compensation and employee benefits 84,155 174,509 Self-insurance and warranty reserves 212,483 214,105 Interest payable 29,328 32,288 Property and sales taxes payable 34,330 36,575 Other accruals 138,320 130,727 Total accrued expenses and other liabilities $ 550,897 $ 632,250 Self-Insurance and Warranty Reserves – We accrue for the expected costs associated with our limited warranty, deductibles and self-insured exposure under our various insurance policies within Beneva Indemnity Company (“Beneva”), a wholly owned subsidiary. A summary of the changes in reserves are as follows (in thousands): Three Months Ended 2025 2024 Reserve - beginning of period $ 214,105 $ 184,448 Additions to reserves 15,571 20,666 Cost of claims incurred (18,909) (21,193) Changes in estimates to pre-existing reserves 1,716 3,027 Reserve - end of period $ 212,483 $ 186,948 Due to the degree of judgment required in making these estimates and the inherent uncertainty in potential outcomes, it is reasonably possible that actual costs could differ from those reserved and such differences could be material, resulting in a change in future estimated reser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otal debt consists of the following (in thousands): As of March 31, 2025 December 31, 2024 Principal Unamortized Carrying Principal Unamortized Carrying 5.875% Senior Notes due 2027 500,000 (1,694) 498,306 500,000 (1,890) 498,110 6.625% Senior Notes due 2027 (1) 27,070 661 27,731 27,070 733 27,803 5.75% Senior Notes due 2028 450,000 (1,762) 448,238 450,000 (1,920) 448,080 5.125% Senior Notes due 2030 500,000 (3,382) 496,618 500,000 (3,539) 496,461 Senior Notes subtotal $ 1,477,070 $ (6,177) $ 1,470,893 $ 1,477,070 $ (6,616) $ 1,470,454 Loans payable and other borrowings 436,965 — 436,965 475,569 — 475,569 $1 Billion Revolving Credit Facility (2) — — — — — — Mortgage warehouse facilities borrowings 175,741 — 175,741 174,460 — 174,460 Total debt $ 2,089,776 $ (6,177) $ 2,083,599 $ 2,127,099 $ (6,616) $ 2,120,483 (1) Unamortized debt issuance premium is reflective of fair value adjustments as a result of purchase accounting. (2) Unamortized debt issuance costs related to the $1 billion Revolving Credit Facility are included in the Prepaid expenses and other assets, net on the unaudited Condensed consolidated balance sheets. Debt Instruments Excluding the debt instruments discussed below, the terms governing all other debt instruments listed in the table above have not substantially changed from the year ended December 31, 2024. For information regarding such instruments, refer to Note 8 - Debt to the Consolidated financial statements in our Annual Report. As of March 31, 2025, we were in compliance with all of the covenants in the debt instruments listed in the table above. $1 Billion Revolving Credit Facility Our $1 Billion Revolving Credit Facility has a maturity date of March 11, 2027. We had no outstanding borrowings under our $1 Billion Revolving Credit Facility as of March 31, 2025 and December 31, 2024. As of March 31, 2025 and December 31, 2024, we had $1.7 million and $2.0 million, respectively, of unamortized debt issuance costs, which are included in Prepaid expenses and other assets, net, on the unaudited Condensed consolidated balance sheets. As of March 31, 2025 and December 31, 2024, we had $65.7 million and $52.9 million, respectively, of utilized letters of credit, resulting in $934.3 million and $947.1 million, respectively, of availability. As of March 31, 2025, we were in compliance with all of the covenants under the $1 Billion Revolving Credit Facility. Mortgage Warehouse Facilities Borrowings The following is a summary of our mortgage warehouse facilities borrowings (in thousands): As of March 31, 2025 Facility Amount Facility Interest Rate (1) Expiration Collateral (1) Warehouse B $ — $ 60,000 Term SOFR + 1.7% on demand Mortgage loans Warehouse C 67,548 125,000 Term SOFR + 1.50% on demand Mortgage loans Warehouse D 54,895 100,000 Term SOFR + 1.50% September 3, 2025 (3) Mortgage loans Warehouse E 53,298 100,000 Daily SOFR + 1.60% on demand Mortgage loans $ 175,741 $ 385,000 As of December 31, 2024 Facility Amount Facility Interest Rate (1) Expiration Collateral (1) Warehouse A (2) $ — $ — Term SOFR + 1.70% on demand Mortgage loans Warehouse B (2) 2,123 60,000 Term SOFR + 1.70% on demand Mortgage loans Warehouse C 69,008 125,000 Term SOFR + 1.50% on demand Mortgage loans Warehouse D 60,176 125,000 Daily SOFR + 1.50% September 3, 2025 (3) Mortgage loans Warehouse E $ 43,153 $ 100,000 Term SOFR + 1.60% on demand Mortgage loans Total $ 174,460 $ 410,000 (1) The mortgage warehouse facilities borrowings outstanding as of March 31, 2025 and December 31, 2024 were collateralized by $225.1 million and $207.9 million, respectively, of mortgage loans held for sale. "SOFR" refers to the Secured Overnight Financing Rate. (2) During December 2024, Warehouse A's bank was purchased by Warehouse B's bank and created a new facility referred to as Warehouse B. As a result, there was no availability under Warehouse A as of December 31, 2024. Warehouse B has been relabeled and was labeled as Warehouse F in our Annual Report. (3) The Company has the intent and ability to renew Warehouse D's borrowings upon expiration. Loans Payable and Other Borrowings Loans payable and other borrowings as of March 31, 2025 and December 31, 2024 consist of project-level debt due to various land sellers and financial institutions for specific communities. Project-level debt is generally secured by the land that was acquired and the principal payments generally coincide with corresponding project lot closings or a principal reduction schedule. Loans payable bear interest at rates that ranged from 0% to 11% at March 31, 2025 and December 31, 2024. We impute interest for loans with no stated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and liabilities includes interest rate lock commitments (“IRLCs”) and mortgage backed securities (“MBS”). The fair value of IRLCs is based on the value of the underlying mortgage loans, quoted MBS prices and the probability that the mortgage loan will fund within the terms of the IRLCs. We estimate the fair value of the forward sales commitments based on quoted MBS prices. The fair value of our mortgage warehouse facilities borrowings, and loans payable and other borrowings approximate carrying value due to their short term nature and variable interest rate terms. The fair value of our senior notes is derived from quoted market prices by independent dealers in markets that are not active. There were no changes to or transfers between the levels of the fair value hierarchy for any of our financial instruments as of March 31, 2025, when compared to December 31, 2024. The carrying value and fair value of our financial instruments are as follows: March 31, 2025 December 31, 2024 (Dollars in thousands) Level in Fair Carrying Estimated Carrying Estimated Description: Mortgage loans held for sale 2 $ 225,100 $ 225,100 $ 207,936 $ 207,936 IRLCs 3 (4,800) (4,800) (5,917) (5,917) MBSs 2 56 56 4,174 4,174 Mortgage warehouse facilities borrowings 2 175,741 175,741 174,460 174,460 Loans payable and other borrowings 2 436,965 436,965 475,569 475,569 5.875% Senior Notes due 2027 (1) 2 498,306 500,880 498,110 501,770 6.625% Senior Notes due 2027 (1) 2 27,731 27,034 27,803 26,804 5.75% Senior Notes due 2028 (1) 2 448,238 448,772 448,080 446,679 5.125% Senior Notes due 2030 (1) 2 496,618 480,850 496,461 478,455 (1) Carrying value for senior notes, as presented, includes unamortized debt issuance costs and premiums. Debt issuance costs are not factored into the fair value calculation for the senior notes. Fair value measurements are used for inventories on a nonrecurring basis when events and circumstances indicate that their carrying value is not recoverable. The fair value of such inventories as of March 31, 2025 were $75.1 million and as of December 31, 2024 were $10.6 million. These values are a level 3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5 was 23.3%, compared to 23.2% for the same period in 2024. For the three months ended March 31, 2025, the effective tax rate differed from the U.S. federal statutory income tax rate primarily due to state income taxes, excess tax benefits from share-based compensation, and non-deductible executive compensation. There were no unrecognized tax benefits as of March 31, 2025 or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apital Stock The Company’s authorized capital stock consists of 400,000,000 shares of common stock, par value $0.00001 per share (the “Common Stock”), and 50,000,000 shares of preferred stock, par value $0.00001 per share. Stock Repurchase Program On October 23, 2024, our Board of Directors authorized a renewal of the Company's stock repurchase program which permits the repurchase up to $1.0 billion of the Company’s common stock through December 31, 2026 . Repurchases under the program may occur from time to time through open market purchases, privately negotiated transactions or other transactions. Using the availability under our stock repurchase program, we may enter into accelerated share repurchase agreements ("ASRs"). Such agreements require a cash payment, which has generally been $50.0 million for the agreements we have executed. We receive an initial delivery of 80% of common stock shares, with the remaining 20% received (or to be received) at final settlement using a volume-weighted average price calculation in accordance with the terms of each ASR agreement. The following table summarizes share repurchase activity for the periods presented: Three Months Ended March 31, (Number of Shares) 2025 2024 Number of shares repurchased with ASR (1) 842,217 705,343 Other share repurchases (2) 1,401,778 786,142 Total amount repurchased 2,243,995 1,491,485 (1) Subsequent to March 31, 2025 we received an ASR settlement of 173,293 shares which are not included in the table above. (2) Amount represents shares repurchased under our existing share repurchase program which are not part of ASRs. The following table summarizes our spend on share repurchases for the periods presented: Three Months Ended March 31, (Dollars in thousands) 2025 2024 Amount available for repurchase — beginning of period $ 910,093 $ 494,489 Amount repurchased (135,093) (91,649) Amount available for repurchase — end of period $ 775,000 $ 402,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STOCK BASED COMPENSATION Equity-Based Compensation In April 2013, we adopted the Taylor Morrison Home Corporation 2013 Omnibus Equity Award Plan (the “Plan”). The Plan was most recently amended and restated in May 2022. The Plan provides for the grant of stock options, RSUs, performance-based restricted stock units (“PRSUs”), and other equity-based awards deliverable in shares of our Common Stock. As of March 31, 2025, we had an aggregate of 4,387,268 shares of Common Stock available for future grants under the Plan. The following table provides the outstanding balance of RSUs, PRSUs, and stock options as of March 31, 2025: RSUs and PRSUs Stock Options Number of Units Weighted Average Number of Options Weighted Balance at March 31, 2025 1,230,456 $ 47.35 1,903,094 $ 31.22 The following table provides information regarding the amount and components of stock-based compensation expense, all of which is included in General and administrative expenses in the unaudited Condensed consolidated statements of operations (in thousands): Three Months Ended 2025 2024 Restricted stock units (1) $ 6,712 $ 4,772 Stock options 1,073 711 Total stock compensation expense $ 7,785 $ 5,483 (1) Includes compensation expense related to time-based RSUs and P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AND REPORTING SEGMENTS</t>
        </is>
      </c>
      <c r="B4" s="4" t="inlineStr">
        <is>
          <t>OPERATING AND REPORTING SEGMENTS We have multiple homebuilding operating components which are engaged in the business of acquiring and developing land, constructing homes, marketing and selling homes, and providing warranty and customer service. We aggregate our homebuilding operating components into three reporting segments, East, Central, and West, based on similar long-term economic characteristics. The activity from our Build-to-Rent and Urban Form operations are included in our Corporate and Unallocated segment. We also have a Financial Services reporting segment. The Company defines the Chief Operating Decision Maker ("CODM") function as the Chief Executive Officer, the Chief Financial Officer, and the Chief Corporate Operations Officer. On a quarterly basis, the CODM is provided with the financial results and key performance metrics at consolidated and disaggregated levels. The Company's CODM assesses the segment's performance by using each segment's gross margin and income before income taxes (which includes certain corporate overhead allocations to each homebuilding segment for certain costs such as travel and entertainment and payroll related costs for the marketing department). The CODM makes company decisions and allocates resources based on the results and performance of the reporting segments. Our reporting segments are as follows: East Atlanta, Charlotte, Jacksonville, Naples, Orlando, Raleigh, Sarasota, and Tampa Central Austin, Dallas, Denver, Houston, and Indianapolis West Bay Area, Las Vegas, Phoenix, Portland, Sacramento, Seattle, and Southern California Financial Services Taylor Morrison Home Funding, Inspired Title &amp; Escrow Services, and Taylor Morrison Insurance Services Operating results for each segment may not be indicative of the results for such segment had it been an independent, stand-alone entity. The prior year tables shown below include Total cost of revenue and a disaggregation of Sales, commissions and other marketing costs and General and administrative expenses as a result of the adoption of ASU 2023-07, Improvements to Reportable Segment Disclosures . The segment information is consistent with the metrics reviewed by the CODM and is as follows (in thousands): Three Months Ended March 31, 2025 East Central West Financial Operating and Reporting Segment Subtotal Corporate and Unallocated (1) Total Home closings revenue, net $ 625,714 $ 477,494 $ 726,860 $ — $ 1,830,068 $ — $ 1,830,068 All other revenue 6,098 3,721 888 51,193 61,900 4,051 65,951 Total revenue 631,812 481,215 727,748 51,193 1,891,968 4,051 1,896,019 Cost of home closings 473,553 361,657 556,150 — 1,391,360 — 1,391,360 All other cost of sales 6,288 2,950 932 28,321 38,491 2,894 41,385 Total cost of revenue 479,841 364,607 557,082 28,321 1,429,851 2,894 1,432,745 Home closings gross margin 152,161 115,837 170,710 — 438,708 — 438,708 Total gross margin 151,971 116,608 170,666 22,872 462,117 1,157 463,274 Sales, commissions, and other marketing costs (2) (39,383) (30,190) (36,052) — (105,625) (3,451) (109,076) General and administrative expenses (11,996) (8,081) (11,937) — (32,014) (35,534) (67,548) Net income/(loss) from unconsolidated entities — 58 (49) 3,096 3,105 (1,130) 1,975 Interest and other (expense)/income (3) (4,088) (3,837) (5,254) 340 (12,839) 2,783 (10,056) Income before income taxes $ 96,504 $ 74,558 $ 117,374 $ 26,308 $ 314,744 $ (36,175) $ 278,569 (1) Includes the activity from our Build-To-Rent and Urban Form operations. (2) Includes corporate marketing expense allocations. (3) Interest and other (expense)/income, net includes pre-acquisition write-offs of terminated projects. Three Months Ended March 31, 2024 East Central West Financial Operating and Reporting Segment Subtotal Corporate and Unallocated (1) Total Home closings revenue, net $ 541,730 $ 472,032 $ 622,493 $ — $ 1,636,255 $ — $ 1,636,255 All other revenue 5,581 6,458 336 46,959 59,334 4,163 63,497 Total revenue 547,311 478,490 622,829 46,959 1,695,589 4,163 1,699,752 Cost of home closings 395,328 349,161 498,720 — 1,243,209 — 1,243,209 All other cost of sales 6,095 5,097 444 25,143 36,779 2,919 39,698 Total cost of revenue 401,423 354,258 499,164 25,143 1,279,988 2,919 1,282,907 Home closings gross margin 146,402 122,871 123,773 — 393,046 — 393,046 Total gross margin 145,888 124,232 123,665 21,816 415,601 1,244 416,845 Sales, commissions, and other marketing costs (2) (35,057) (32,810) (34,283) — (102,150) (450) (102,600) General and administrative expenses (11,144) (6,583) (10,465) — (28,192) (39,372) (67,564) Net (loss)/income from unconsolidated entities — (41) (26) 2,897 2,830 (79) 2,751 Interest and other (expense)/income (3) (827) (2,415) (3,518) 730 (6,030) 5,478 (552) Income before income taxes $ 98,860 $ 82,383 $ 75,373 $ 25,443 $ 282,059 $ (33,179) $ 248,880 (1) Includes the activity from our Build-To-Rent and Urban Form operations. (2) Includes corporate marketing expense allocations. (3) Interest and other (expense)/income, net includes pre-acquisition write-offs on terminated projects. As of March 31, 2025 East Central West Financial Services Operating and Reporting Segment Subtotal Corporate and Unallocated (1) Total Real estate inventory and land deposits $ 2,459,738 $ 1,244,629 $ 2,949,650 $ — $ 6,654,017 $ — $ 6,654,017 Investments in unconsolidated entities 91,378 190,669 94,829 5,483 382,359 92,833 475,192 Other assets 157,540 222,783 594,023 314,336 1,288,682 966,237 2,254,919 Total assets $ 2,708,656 $ 1,658,081 $ 3,638,502 $ 319,819 $ 8,325,058 $ 1,059,070 $ 9,384,128 (1) Includes the assets from our Build-To-Rent and Urban Form operations. As of December 31, 2024 East Central West Financial Operating and Reporting Segment Subtotal Corporate and Unallocated (1) Total Real estate inventory and land deposits $ 2,389,791 $ 1,296,272 $ 2,847,689 $ — $ 6,533,752 $ — $ 6,533,752 Investments in unconsolidated entities 86,378 164,434 94,864 5,483 351,159 88,562 439,721 Other assets 173,489 225,846 610,212 297,107 1,306,654 1,017,004 2,323,658 Total assets $ 2,649,658 $ 1,686,552 $ 3,552,765 $ 302,590 $ 8,191,565 $ 1,105,566 $ 9,297,131 (1) Includes the assets from our Build-To-Rent and Urban Form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1.4 billion as of March 31, 2025 and December 31, 2024.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March 31, 2025 will be drawn upon. Purchase Commitments —We are subject to the usual obligations associated with entering into contracts (including land option contracts and land banking arrangements) for the purchase, development, and sale of real estate in the routine course of our business. We have a number of land purchase option contracts and land banking agreements, generally through cash deposits, for the right to purchase land or lots at a future point in time with predetermined terms. We do not have title to the property and the property owner and its creditors generally have no recourse to the Company. Our exposure with respect to such contracts are generally limited to the forfeiture of the related non-refundable cash deposits. The aggregate purchase price for land under these contracts was $2.2 billion at March 31, 2025 and $1.9 billion at December 31, 2024, respectively. Legal Proceedings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can be reasonably estimated. At March 31, 2025 and December 31, 2024, our legal accruals were $49.0 million and $49.1 million, respectively which is included in Accrued expenses and other liabilities on the unaudited Condensed consolidated balance sheets.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Accordingly, the liability arising from the ultimate resolution of any matter may exceed the estimate reflected in the accrued liabilities relating to such matter. While the outcome of such contingencies cannot be predicted with certainty, we do not believe that the resolution of such matters will have a material adverse impact on our results of operations, financial position, or cash flows. On April 26, 2017, a class action complaint was filed in the Circuit Court of the Tenth Judicial Circuit in and for Polk County, Florida by Norman Gundel, William Mann, and Brenda Taylor against Avatar Properties, Inc., (an acquired AV Homes entity) ("Avatar"), generally alleging that our collection of club membership fees in connection with the use of one of our amenities in our East homebuilding segment violated various laws relating to homeowner associations and other Florida-specific laws (the "Solivita litigation"). The class action complaint sought an injunction to prohibit future collection of club membership fees. On November 2, 2021, the court determined that the club membership fees were improper and that plaintiffs were entitled to $35.0 million in fee reimbursements. We appealed the court’s ruling to the Sixth District Court of Appeal (the "District Court") on November 29, 2021, and the plaintiffs agreed to continue to pay club membership fees pending the outcome of the appeal. On June 23, 2023, the District Court affirmed the trial court judgment in a split decision, with three separate opinions. Recognizing the potential “far-reaching effects on homeowners associations throughout the State,” the District Court certified a question of great public importance to the Florida Supreme Court, and we filed a notice to invoke the discretionary review of the Florida Supreme Court. On November 2, 2023, the Florida Supreme Court declined to exercise jurisdiction. Following the Florida Supreme Court’s decision, we paid $64.7 million to the plaintiffs during the quarter ended December 31, 2023, which included the amount of the trial court’s judgment, club membership fees received during the pendency of our appeal, pre-judgment interest and post-judgment interest. The Court held evidentiary hearings on July 29 and 30, 2024 with respect to the plaintiffs' claims for additional pre-judgment interest and legal fees and heard closing argument on August 13, 2024. On November 4, 2024, the Tenth Judicial Circuit Court for Polk County, Florida issued an order granting the plaintiffs’ motion for attorneys’ fees and taxable costs and denied their motion for pre-judgment interest at a rate higher than the Florida statutory rate. The Court awarded plaintiffs $22.5 million for attorneys' fees, $0.6 million for pre-judgment interest at the statutory rate of 9.46%, and $0.6 million for reimbursement of taxable costs. We filed a notice of appeal and have recorded an accrual with respect to our estimated liability for the plaintiffs' legal fees and costs for this matter, which is reflected in our legal accruals as of March 31, 2025. After reviewing our amenity arrangements in our Florida communities to determine whether such arrangements might subject the Company to liability in light of the outcome of the Solivita litigation described above, we identified one additional community with similar claims. On August 13, 2020, Slade Chelbian, a resident of our Bellalago community in Kissimmee, Florida, filed a purported class action suit against Avatar, AV Homes, Inc. and Taylor Morrison Home Corporation in the Circuit Court of the Ninth Circuit in and for Osceola County, Florida, generally alleging that Avatar cannot earn profits from community members for use of club amenities where membership in the club is mandatory for all residents and failure to pay club membership fees could result in the foreclosure of their homes by Avatar. Trial has been scheduled to commence in the first quarter of 2026. While the ultimate outcome and the costs associated with litigation are inherently uncertain and difficult to predict, we have recorded an accrual for our estimated liability for this matter, which is reflected in our legal accruals as of March 31, 2025. Leases — Our leases primarily consist of office space, construction trailers, model home leasebacks, a ground lease, equipment, and storage units. We assess each of these contracts to determine whether the arrangement contains a lease as defined by ASC 842,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77815000</v>
      </c>
      <c r="C3" s="6" t="n">
        <v>487151000</v>
      </c>
    </row>
    <row r="4">
      <c r="A4" s="4" t="inlineStr">
        <is>
          <t>Restricted cash</t>
        </is>
      </c>
      <c r="B4" s="5" t="n">
        <v>288000</v>
      </c>
      <c r="C4" s="5" t="n">
        <v>15000</v>
      </c>
    </row>
    <row r="5">
      <c r="A5" s="4" t="inlineStr">
        <is>
          <t>Total cash</t>
        </is>
      </c>
      <c r="B5" s="5" t="n">
        <v>378103000</v>
      </c>
      <c r="C5" s="5" t="n">
        <v>487166000</v>
      </c>
    </row>
    <row r="6">
      <c r="A6" s="3" t="inlineStr">
        <is>
          <t>Real estate inventory:</t>
        </is>
      </c>
      <c r="B6" s="4" t="inlineStr">
        <is>
          <t xml:space="preserve"> </t>
        </is>
      </c>
      <c r="C6" s="4" t="inlineStr">
        <is>
          <t xml:space="preserve"> </t>
        </is>
      </c>
    </row>
    <row r="7">
      <c r="A7" s="4" t="inlineStr">
        <is>
          <t>Owned inventory</t>
        </is>
      </c>
      <c r="B7" s="5" t="n">
        <v>6225039000</v>
      </c>
      <c r="C7" s="5" t="n">
        <v>6162889000</v>
      </c>
    </row>
    <row r="8">
      <c r="A8" s="4" t="inlineStr">
        <is>
          <t>Consolidated real estate not owned</t>
        </is>
      </c>
      <c r="B8" s="5" t="n">
        <v>126395000</v>
      </c>
      <c r="C8" s="5" t="n">
        <v>71195000</v>
      </c>
    </row>
    <row r="9">
      <c r="A9" s="4" t="inlineStr">
        <is>
          <t>Total real estate inventory</t>
        </is>
      </c>
      <c r="B9" s="5" t="n">
        <v>6351434000</v>
      </c>
      <c r="C9" s="5" t="n">
        <v>6234084000</v>
      </c>
    </row>
    <row r="10">
      <c r="A10" s="4" t="inlineStr">
        <is>
          <t>Land deposits</t>
        </is>
      </c>
      <c r="B10" s="5" t="n">
        <v>302583000</v>
      </c>
      <c r="C10" s="5" t="n">
        <v>299668000</v>
      </c>
    </row>
    <row r="11">
      <c r="A11" s="4" t="inlineStr">
        <is>
          <t>Mortgage loans held for sale</t>
        </is>
      </c>
      <c r="B11" s="5" t="n">
        <v>225100000</v>
      </c>
      <c r="C11" s="5" t="n">
        <v>207936000</v>
      </c>
    </row>
    <row r="12">
      <c r="A12" s="4" t="inlineStr">
        <is>
          <t>Lease right of use assets</t>
        </is>
      </c>
      <c r="B12" s="5" t="n">
        <v>64960000</v>
      </c>
      <c r="C12" s="5" t="n">
        <v>68057000</v>
      </c>
    </row>
    <row r="13">
      <c r="A13" s="4" t="inlineStr">
        <is>
          <t>Prepaid expenses and other assets, net</t>
        </is>
      </c>
      <c r="B13" s="5" t="n">
        <v>387787000</v>
      </c>
      <c r="C13" s="5" t="n">
        <v>370642000</v>
      </c>
    </row>
    <row r="14">
      <c r="A14" s="4" t="inlineStr">
        <is>
          <t>Other receivables, net</t>
        </is>
      </c>
      <c r="B14" s="5" t="n">
        <v>212196000</v>
      </c>
      <c r="C14" s="5" t="n">
        <v>217703000</v>
      </c>
    </row>
    <row r="15">
      <c r="A15" s="4" t="inlineStr">
        <is>
          <t>Investments in unconsolidated entities</t>
        </is>
      </c>
      <c r="B15" s="5" t="n">
        <v>475192000</v>
      </c>
      <c r="C15" s="5" t="n">
        <v>439721000</v>
      </c>
    </row>
    <row r="16">
      <c r="A16" s="4" t="inlineStr">
        <is>
          <t>Deferred tax assets, net</t>
        </is>
      </c>
      <c r="B16" s="5" t="n">
        <v>76248000</v>
      </c>
      <c r="C16" s="5" t="n">
        <v>76248000</v>
      </c>
    </row>
    <row r="17">
      <c r="A17" s="4" t="inlineStr">
        <is>
          <t>Property and equipment, net</t>
        </is>
      </c>
      <c r="B17" s="5" t="n">
        <v>247328000</v>
      </c>
      <c r="C17" s="5" t="n">
        <v>232709000</v>
      </c>
    </row>
    <row r="18">
      <c r="A18" s="4" t="inlineStr">
        <is>
          <t>Goodwill</t>
        </is>
      </c>
      <c r="B18" s="5" t="n">
        <v>663197000</v>
      </c>
      <c r="C18" s="5" t="n">
        <v>663197000</v>
      </c>
    </row>
    <row r="19">
      <c r="A19" s="4" t="inlineStr">
        <is>
          <t>Total assets</t>
        </is>
      </c>
      <c r="B19" s="5" t="n">
        <v>9384128000</v>
      </c>
      <c r="C19" s="5" t="n">
        <v>9297131000</v>
      </c>
    </row>
    <row r="20">
      <c r="A20" s="3" t="inlineStr">
        <is>
          <t>Liabilities</t>
        </is>
      </c>
      <c r="B20" s="4" t="inlineStr">
        <is>
          <t xml:space="preserve"> </t>
        </is>
      </c>
      <c r="C20" s="4" t="inlineStr">
        <is>
          <t xml:space="preserve"> </t>
        </is>
      </c>
    </row>
    <row r="21">
      <c r="A21" s="4" t="inlineStr">
        <is>
          <t>Accounts payable</t>
        </is>
      </c>
      <c r="B21" s="5" t="n">
        <v>276526000</v>
      </c>
      <c r="C21" s="5" t="n">
        <v>270266000</v>
      </c>
    </row>
    <row r="22">
      <c r="A22" s="4" t="inlineStr">
        <is>
          <t>Accrued expenses and other liabilities</t>
        </is>
      </c>
      <c r="B22" s="5" t="n">
        <v>550897000</v>
      </c>
      <c r="C22" s="5" t="n">
        <v>632250000</v>
      </c>
    </row>
    <row r="23">
      <c r="A23" s="4" t="inlineStr">
        <is>
          <t>Lease liabilities</t>
        </is>
      </c>
      <c r="B23" s="5" t="n">
        <v>75047000</v>
      </c>
      <c r="C23" s="5" t="n">
        <v>78998000</v>
      </c>
    </row>
    <row r="24">
      <c r="A24" s="4" t="inlineStr">
        <is>
          <t>Income taxes payable</t>
        </is>
      </c>
      <c r="B24" s="5" t="n">
        <v>67057000</v>
      </c>
      <c r="C24" s="5" t="n">
        <v>2243000</v>
      </c>
    </row>
    <row r="25">
      <c r="A25" s="4" t="inlineStr">
        <is>
          <t>Customer deposits</t>
        </is>
      </c>
      <c r="B25" s="5" t="n">
        <v>242718000</v>
      </c>
      <c r="C25" s="5" t="n">
        <v>239151000</v>
      </c>
    </row>
    <row r="26">
      <c r="A26" s="4" t="inlineStr">
        <is>
          <t>Estimated development liabilities</t>
        </is>
      </c>
      <c r="B26" s="5" t="n">
        <v>4365000</v>
      </c>
      <c r="C26" s="5" t="n">
        <v>4365000</v>
      </c>
    </row>
    <row r="27">
      <c r="A27" s="4" t="inlineStr">
        <is>
          <t>Senior notes, net</t>
        </is>
      </c>
      <c r="B27" s="5" t="n">
        <v>1470893000</v>
      </c>
      <c r="C27" s="5" t="n">
        <v>1470454000</v>
      </c>
    </row>
    <row r="28">
      <c r="A28" s="4" t="inlineStr">
        <is>
          <t>Loans payable and other borrowings</t>
        </is>
      </c>
      <c r="B28" s="5" t="n">
        <v>436965000</v>
      </c>
      <c r="C28" s="5" t="n">
        <v>475569000</v>
      </c>
    </row>
    <row r="29">
      <c r="A29" s="4" t="inlineStr">
        <is>
          <t>Revolving credit facility borrowings</t>
        </is>
      </c>
      <c r="B29" s="5" t="n">
        <v>0</v>
      </c>
      <c r="C29" s="5" t="n">
        <v>0</v>
      </c>
    </row>
    <row r="30">
      <c r="A30" s="4" t="inlineStr">
        <is>
          <t>Mortgage warehouse facilities borrowings</t>
        </is>
      </c>
      <c r="B30" s="5" t="n">
        <v>175741000</v>
      </c>
      <c r="C30" s="5" t="n">
        <v>174460000</v>
      </c>
    </row>
    <row r="31">
      <c r="A31" s="4" t="inlineStr">
        <is>
          <t>Liabilities attributable to consolidated real estate not owned</t>
        </is>
      </c>
      <c r="B31" s="5" t="n">
        <v>126395000</v>
      </c>
      <c r="C31" s="5" t="n">
        <v>71195000</v>
      </c>
    </row>
    <row r="32">
      <c r="A32" s="4" t="inlineStr">
        <is>
          <t>Total liabilities</t>
        </is>
      </c>
      <c r="B32" s="5" t="n">
        <v>3426604000</v>
      </c>
      <c r="C32" s="5" t="n">
        <v>3418951000</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Total stockholders’ equity</t>
        </is>
      </c>
      <c r="B35" s="5" t="n">
        <v>5957524000</v>
      </c>
      <c r="C35" s="5" t="n">
        <v>5878180000</v>
      </c>
    </row>
    <row r="36">
      <c r="A36" s="4" t="inlineStr">
        <is>
          <t>Total liabilities and stockholders’ equity</t>
        </is>
      </c>
      <c r="B36" s="6" t="n">
        <v>9384128000</v>
      </c>
      <c r="C36" s="6" t="n">
        <v>92971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MORTGAGE HEDGING ACTIVITIES</t>
        </is>
      </c>
      <c r="B4" s="4" t="inlineStr">
        <is>
          <t xml:space="preserve">MORTGAGE HEDGING ACTIVITIES The following summarizes derivative instrument assets/(liabilities) as of the periods presented: As of March 31, 2025 December 31, 2024 (Dollars in thousands) Fair Value Notional Amount (1) Fair Value Notional Amount (1) IRLCs $ (4,800) $ 290,697 $ (5,917) $ 233,881 MBSs 56 510,000 4,174 405,000 Total $ (4,744) $ (1,743) (1) The notional amounts in the table above include mandatory and best effort mortgages, that have been locked and approved. Total commitments to originate loans approximated $311.7 million and $246.1 million as of March 31, 2025 and December 31, 2024, respectively. This amount represents the commitments to originate loans that have been locked and approved by underwriting. The notional amounts in the table above includes mandatory and best effort loans that have been locked and approved by underwri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13466</v>
      </c>
      <c r="C4" s="6" t="n">
        <v>19027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heryl Palm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9, 2025, Sheryl Palmer, Chairman of our Board of Directors and Chief Executive Officer, adopted a trading plan intended to satisfy the affirmative defense of Rule 10b5-1(c) of the Exchange Act. Such trading plan provides for an aggregate sale of up to 100,000 shares of Common Stock. Ms. Palmer's trading plan is scheduled to terminate on December 31, 2025, subject to early termination if all transactions under the trading plan are completed or upon certain specified events set forth therein.</t>
        </is>
      </c>
    </row>
    <row r="10">
      <c r="A10" s="4" t="inlineStr">
        <is>
          <t>Name</t>
        </is>
      </c>
      <c r="B10" s="4" t="inlineStr">
        <is>
          <t>Sheryl Palmer</t>
        </is>
      </c>
    </row>
    <row r="11">
      <c r="A11" s="4" t="inlineStr">
        <is>
          <t>Title</t>
        </is>
      </c>
      <c r="B11" s="4" t="inlineStr">
        <is>
          <t>Chairman of our Board of Directors and Chief Executive Officer</t>
        </is>
      </c>
    </row>
    <row r="12">
      <c r="A12" s="4" t="inlineStr">
        <is>
          <t>Rule 10b5-1 Arrangement Adopted</t>
        </is>
      </c>
      <c r="B12" s="4" t="inlineStr">
        <is>
          <t>true</t>
        </is>
      </c>
    </row>
    <row r="13">
      <c r="A13" s="4" t="inlineStr">
        <is>
          <t>Adoption Date</t>
        </is>
      </c>
      <c r="B13" s="4" t="inlineStr">
        <is>
          <t>March 19, 2025</t>
        </is>
      </c>
    </row>
    <row r="14">
      <c r="A14" s="4" t="inlineStr">
        <is>
          <t>Expiration Date</t>
        </is>
      </c>
      <c r="B14" s="4" t="inlineStr">
        <is>
          <t>December 31, 2025</t>
        </is>
      </c>
    </row>
    <row r="15">
      <c r="A15" s="4" t="inlineStr">
        <is>
          <t>Arrangement Duration</t>
        </is>
      </c>
      <c r="B15" s="4" t="inlineStr">
        <is>
          <t>287 days</t>
        </is>
      </c>
    </row>
    <row r="16">
      <c r="A16" s="4" t="inlineStr">
        <is>
          <t>Aggregate Available</t>
        </is>
      </c>
      <c r="B16" s="5" t="n">
        <v>1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24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t>
        </is>
      </c>
    </row>
    <row r="5">
      <c r="A5" s="4" t="inlineStr">
        <is>
          <t>Use of Estimates</t>
        </is>
      </c>
      <c r="B5" s="4" t="inlineStr">
        <is>
          <t>Use of Estimates — The preparation of financial statements in accordance with GAAP requires us to make estimates and assumptions that affect the amounts reported in the unaudited Condensed consolidated financial statements and accompanying notes. Significant estimates include real estate development costs to complete, valuation of real estate, valuation of goodwill, valuation of estimated development liabilities, valuation of equity awards, valuation allowance on deferred tax assets, and reserves for warranty and self-insured risks. Actual results could differ from those estimates.</t>
        </is>
      </c>
    </row>
    <row r="6">
      <c r="A6" s="4" t="inlineStr">
        <is>
          <t>Real Estate Inventory</t>
        </is>
      </c>
      <c r="B6" s="4" t="inlineStr">
        <is>
          <t>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home closings at the time of home closing using the specific identification method. Land acquisition, development, interest, and real estate taxes are allocated generally using the relative sales value method. Generally, all overhead costs relating to purchasing, vertical construction, and construction utilities are considered overhead costs and allocated on a per unit basis. These costs are capitalized to inventory beginning with the start of development through construction completion. Changes in estimated costs to be incurred in a community are generally allocated to the remaining project on a prospective basis. The life cycle of a typical community generally ranges from two We capitalize qualifying interest costs to inventory during the development and construction periods. Capitalized interest is charged to Cost of home closings when the related inventory is charged to Cost of home closings. We assess the recoverability of our inventory in accordance with the provisions of ASC Topic 360, Property, Plant, and Equipment ("Topic 360"). We review our real estate inventory for indicators of impairment on a community-level basis during each reporting period. If indicators of impairment are present for a community, an undiscounted cash flow analysis is generally prepared in order to determine if the carrying value of the assets in that community exceeds the estimated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in certain circumstances, fair value can be determined through other methods, such as appraisals, contractual purchase offers, and other third party opinions of value. Changes in these projections and estimates may lead to a change in the outcome of our impairment analysis, and actual results may also differ from our assumptions. For the three months ended March 31, 2025, we recorded $14.9 million of inventory impairment charges relating to certain communities in our East reporting segment driven by recent pricing decreases. For the three months ended March 31, 2024, no impairment charges were recorded. Inventory impairments are recorded to Cost of home closings on the unaudited Condensed consolidated statements of operations. In certain cases, we may elect to cease development and/or marketing of an existing community if we believe the economic performance of the community would be maximized by deferring development and marketing for a period of time to allow for market conditions to improve. We refer to such communities as long-term strategic assets. The decision may be based on financial and/or operational metrics as determined by us. For those communities that have been temporarily closed or development has been discontinued, we do not allocate interest or other costs to the community's inventory until activity resumes. Such costs are expensed as incurred. In addition, if we decide to cease development, we will evaluate the project for recoverability. Our assessment of the carrying value of our long-term strategic assets typically includes estimates of future performance, including the timing of when development will recommence, the type of product to be offered, and the margin to be realized. In the future, some of these inactive communities may be re-opened while others may be sold. As of March 31, 2025 and December 31, 2024, we had no long-term strategic assets. Real estate or inventory assets are considered held for sale once it is determined all criteria in accordance with Topic 360 have been met. The criteria includes the following considerations: (i) whether the company is committed to a plan to sell, (ii) whether the asset is available for immediate sale in the asset's present condition, (iii) whether an active program to locate a buyer and other actions required to complete the plan to sell have been initiated, (iv) whether the sale of the asset is probable (i.e., likely to occur) and the transfer is expected to qualify for recognition as a completed sale within one year, (v) whether the long-lived asset or disposal group is being actively marketed for sale at a price that is reasonable in relation to its current fair value, and (vi) whether actions necessary to complete the plan indicate that it is unlikely significant changes to the plan will be made and that the plan will be withdrawn. Real estate and inventory assets held for sale are reported at the lower of carrying value or estimated fair value, less estimated costs to sell. The estimated fair value is generally based on appraisal, sales listing agreements, purchase and sales agreements, letters of intent, broker price opinions, recent offers received, prices for assets in recent comparable sales transactions, or other third-party estimates. Impairment charges on real estate or inventory assets held for sale are recognized when the carrying value is greater than the fair value less estimated costs to sell. Fair value may be based on the estimated sales price of the property or a cash flow analysis may also be performed. Inventory Assets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For the three months ended March 31, 2025, and 2024, we had no material fair value adjustments for land held for sale. Adjustments for land held for sale are recorded within Cost of land closings on the unaudited Condensed consolidated statements of operations. Real Estate Assets Held for Sale - As of March 31, 2025 and December 31, 2024, we had one asset relating to our Urban Form operations in Oregon which was held for sale. This asset is in our Corporate and Unallocated reporting segment. The fair value of the asset was $89.7 million as of March 31, 2025 and December 31, 2024. For the three months ended December 31, 2024, we recorded an adjustment to fair value of $5.3 million. Land Banking Arrangements — We have land purchase agreements with various land sellers. As a method of acquiring land in staged takedowns, while limiting risk and minimizing the use of funds from our available cash or other financing sources, we transfer our right under certain specific performance agreements to entities owned by third parties (“land banking arrangements”). These entities use equity contributions from their owners and/or incur debt to finance the acquisition and development of the land. We incur interest expense on these arrangements. Interest is based on remaining lots to be purchased and is capitalized for the percentage of lots in each project actively under development, with the remainder expensed and included in Interest expense/(income), net on the unaudited Condensed consolidated statements of operations. These lots are considered controlled, however we are not legally obligated to purchase lots under these agreements and would forfeit any existing deposits and could be subject to financial and other penalties if the lots were not purchased. We do not have an ownership interest in these entities or title to their assets and do not guarantee their liabilities. As such, these entities are not consolidated. These land banking arrangements help us manage the financial and market risk associated with land holdings which are not included in the unaudited Condensed consolidated balance sheets. As of March 31, 2025 and December 31, 2024, we had the right to purchase 7,105 lots and 6,895 lots under such land banking agreements for an aggregate purchase price of $1.4 billion and $1.2 billion, respectively. As of March 31, 2025 and December 31, 2024, our exposure to loss related to deposits on land banking arrangements totaled $190.0 million and $154.8 million, respectively.</t>
        </is>
      </c>
    </row>
    <row r="7">
      <c r="A7" s="4" t="inlineStr">
        <is>
          <t>Revenue Recognition</t>
        </is>
      </c>
      <c r="B7" s="4" t="inlineStr">
        <is>
          <t>Revenue Recognition — Revenue is recognized in accordance with ASC Topic 606, Revenue from Contracts with Customers (“Topic 606”)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home closings revenue and land closings revenue recognition: (1) identify the contract(s) with our customer; (2) identify the performance obligations in the contract; (3) determine the transaction price; (4) allocate the transaction price to the performance obligations in the contract; and (5) recognize revenue when (or as) the performance obligation(s) are satisfied. Our home sales transactions, have one contract, with one performance obligation, with each customer to build and deliver the home purchased (or develop and deliver land). Based on the application of the five steps, the following summarizes the timing and manner of home and land closings revenue: • Revenue from closings of residential real estate is recognized when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community amenities such as golf courses, clubhouses, and fitness centers, pursuant to which we provide club members with access to the facilities in exchange for the payment of club dues. We collect club dues and other fees from club members, which are invoiced and recorded as revenue on a monthly basis. Revenue from our golf club operations is also included in Amenity and other revenue. Amenity and other revenue also includes lease and sale revenue from our Urban Form and and Build-to-Rent operations. Lease revenue for Urban Form and Build-to-Rent is earned from residential and commercial rental spaces. The revenue from the sale of assets from our Urban Form operations and Build-to-Rent operations which is recorded as control transfers to the buyer at transaction close and other criteria of ASC Topic 606 are met.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Generally,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 ASC Topic 815-25, Derivatives and Hedging</t>
        </is>
      </c>
    </row>
    <row r="8">
      <c r="A8" s="4" t="inlineStr">
        <is>
          <t>Recently Issued Accounting Pronouncements</t>
        </is>
      </c>
      <c r="B8" s="4" t="inlineStr">
        <is>
          <t>Recently Issued Accounting Pronouncements In December 2023, the Financial Accounting Standards Board ("FASB") issued Accounting Standards Update ("ASU") 2023-09, Improvements to Income Tax Disclosures, which establishes new income tax disclosure requirements. Under the new guidance, entities must consistently categorize and provide greater disaggregation of information in the rate reconciliation as well as further disaggregate income taxes paid. This ASU can be applied prospectively or retrospectively and is effective for the annual reporting period ending December 31, 2025. The adoption of ASU 2023-09 will not impact our unaudited Condensed consolidated financial statements but we are currently reviewing the impact that it may have on our footnote disclosures. In November 2024, the FASB issued ASU 2024-03, Disaggregation of Income Statement Expenses, which establishes new disclosure requirements for income statement expenses. Under the new guidance, entities must provide greater disaggregation of expenses which includes disclosing the amounts of purchases of inventory, employee compensation, and depreciation included in each relevant expense caption. Entities will also have to disclose a qualitative description of the amounts remaining in relevant expense captions that are not separately disaggregated quantitatively, the total amount of selling expenses, and a definition of selling expenses. This ASU can be applied prospectively or retrospectively and is effective for the annual reporting period ending December 31, 2027. The adoption of ASU 2024-03 will not impact our unaudited Condensed consolidated financial statements but we are currently reviewing the impact that it may have on our footnote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Property, Plant and Equipment</t>
        </is>
      </c>
      <c r="B4" s="4" t="inlineStr">
        <is>
          <t xml:space="preserve">Property and equipment, net consists of the following for the periods presented: As of (Dollars in thousands) March 31, 2025 December 31, 2024 Urban Form $ 105,930 $ 105,906 Build-to-Rent 61,306 46,696 Other 80,092 80,107 Total property and equipment, net $ 247,328 $ 232,7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onents of Basic and Diluted Earnings Per Share</t>
        </is>
      </c>
      <c r="B4" s="4" t="inlineStr">
        <is>
          <t xml:space="preserve">The following is a summary of the components of basic and diluted earnings per share (in thousands, except per share amounts): Three Months Ended 2025 2024 Numerator: Net income $ 213,466 $ 190,270 Denominator: Weighted average shares – basic 101,245 106,457 Restricted stock units 804 1,112 Stock options 968 995 Weighted average shares – diluted 103,017 108,564 Earnings per common share – basic $ 2.11 $ 1.79 Earnings per common share – diluted $ 2.07 $ 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AL ESTATE INVENTORY (Tables)</t>
        </is>
      </c>
      <c r="B1" s="2" t="inlineStr">
        <is>
          <t>3 Months Ended</t>
        </is>
      </c>
    </row>
    <row r="2">
      <c r="B2" s="2" t="inlineStr">
        <is>
          <t>Mar. 31, 2025</t>
        </is>
      </c>
    </row>
    <row r="3">
      <c r="A3" s="3" t="inlineStr">
        <is>
          <t>Real Estate [Abstract]</t>
        </is>
      </c>
      <c r="B3" s="4" t="inlineStr">
        <is>
          <t xml:space="preserve"> </t>
        </is>
      </c>
    </row>
    <row r="4">
      <c r="A4" s="4" t="inlineStr">
        <is>
          <t>Schedule of Inventory</t>
        </is>
      </c>
      <c r="B4" s="4" t="inlineStr">
        <is>
          <t>Inventory consists of the following: As of (Dollars in thousands) March 31, December 31, Real estate developed and under development $ 4,448,011 $ 4,455,623 Real estate held for development or held for sale (1) 27,116 26,301 Total land inventory 4,475,127 4,481,924 Operating communities (2) 1,590,204 1,524,352 Capitalized interest 159,708 156,613 Total owned inventory 6,225,039 6,162,889 Consolidated real estate not owned 126,395 71,195 Total real estate inventory $ 6,351,434 $ 6,234,084 (1) Real estate held for development or held for sale includes properties which are not in active production. (2) Operating communities consist of all vertical construction costs relating to homes in progress and completed homes.</t>
        </is>
      </c>
    </row>
    <row r="5">
      <c r="A5" s="4" t="inlineStr">
        <is>
          <t>Schedule of Development Status of Land Inventory</t>
        </is>
      </c>
      <c r="B5" s="4" t="inlineStr">
        <is>
          <t>A summary of owned and controlled lots is as follows: As of March 31, December 31, 2024 Owned lots: Undeveloped 16,028 16,345 Under development 8,140 8,774 Finished 10,921 11,599 Total owned lots 35,089 36,718 Controlled lots: Land option purchase contracts 10,160 9,529 Land banking arrangements 7,105 6,895 Other controlled lots (1) 33,912 33,011 Total controlled lots 51,177 49,435 Total owned and controlled lots 86,266 86,153 Homes in inventory 8,032 7,698 (1) Other controlled lots include single transaction take-downs and lots from our portion of unconsolidated JVs.</t>
        </is>
      </c>
    </row>
    <row r="6">
      <c r="A6" s="4" t="inlineStr">
        <is>
          <t>Schedule of Interest Capitalized, Incurred, Expensed and Amortized</t>
        </is>
      </c>
      <c r="B6" s="4" t="inlineStr">
        <is>
          <t xml:space="preserve">Interest capitalized, incurred and amortized is as follows (in thousands): Three Months Ended 2025 2024 Interest capitalized - beginning of period $ 156,613 $ 174,449 Interest incurred and capitalized 27,868 26,398 Interest amortized to cost of home closings (24,773) (23,625) Interest capitalized - end of period $ 159,708 $ 177,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CONSOLIDATED AND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ized Financial Information of Unconsolidated Entities Accounted by Equity Method</t>
        </is>
      </c>
      <c r="B4" s="4" t="inlineStr">
        <is>
          <t xml:space="preserve">Summarized, unaudited condensed combined financial information of unconsolidated entities that are accounted for by the equity method are as follows (in thousands): As of March 31, December 31, Assets: Real estate inventory $ 1,498,412 $ 1,396,887 Other assets 255,103 226,198 Total assets $ 1,753,515 $ 1,623,085 Liabilities and owners’ equity: Debt $ 636,512 $ 576,753 Other liabilities 67,326 69,706 Total liabilities $ 703,838 $ 646,459 Owners’ equity: TMHC $ 475,192 $ 439,721 Others 574,485 536,905 Total owners’ equity $ 1,049,677 $ 976,626 Total liabilities and owners’ equity $ 1,753,515 $ 1,623,085 Three Months Ended 2025 2024 Revenue $ 93,587 $ 73,767 Costs and expenses (88,362) (66,643) Net income $ 5,225 $ 7,124 TMHC’s share in net income of unconsolidated entities $ 1,975 $ 2,751 Distributions to TMHC from unconsolidated entities $ 3,096 $ 2,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Liabilities</t>
        </is>
      </c>
      <c r="B4" s="4" t="inlineStr">
        <is>
          <t xml:space="preserve">Accrued expenses and other liabilities consist of the following (in thousands): As of March 31, 2025 December 31, 2024 Real estate development costs to complete $ 52,281 $ 44,046 Compensation and employee benefits 84,155 174,509 Self-insurance and warranty reserves 212,483 214,105 Interest payable 29,328 32,288 Property and sales taxes payable 34,330 36,575 Other accruals 138,320 130,727 Total accrued expenses and other liabilities $ 550,897 $ 632,250 </t>
        </is>
      </c>
    </row>
    <row r="5">
      <c r="A5" s="4" t="inlineStr">
        <is>
          <t>Summary of Changes in Reserves</t>
        </is>
      </c>
      <c r="B5" s="4" t="inlineStr">
        <is>
          <t xml:space="preserve">A summary of the changes in reserves are as follows (in thousands): Three Months Ended 2025 2024 Reserve - beginning of period $ 214,105 $ 184,448 Additions to reserves 15,571 20,666 Cost of claims incurred (18,909) (21,193) Changes in estimates to pre-existing reserves 1,716 3,027 Reserve - end of period $ 212,483 $ 186,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enior Notes and Other Borrowings</t>
        </is>
      </c>
      <c r="B4" s="4" t="inlineStr">
        <is>
          <t>Total debt consists of the following (in thousands): As of March 31, 2025 December 31, 2024 Principal Unamortized Carrying Principal Unamortized Carrying 5.875% Senior Notes due 2027 500,000 (1,694) 498,306 500,000 (1,890) 498,110 6.625% Senior Notes due 2027 (1) 27,070 661 27,731 27,070 733 27,803 5.75% Senior Notes due 2028 450,000 (1,762) 448,238 450,000 (1,920) 448,080 5.125% Senior Notes due 2030 500,000 (3,382) 496,618 500,000 (3,539) 496,461 Senior Notes subtotal $ 1,477,070 $ (6,177) $ 1,470,893 $ 1,477,070 $ (6,616) $ 1,470,454 Loans payable and other borrowings 436,965 — 436,965 475,569 — 475,569 $1 Billion Revolving Credit Facility (2) — — — — — — Mortgage warehouse facilities borrowings 175,741 — 175,741 174,460 — 174,460 Total debt $ 2,089,776 $ (6,177) $ 2,083,599 $ 2,127,099 $ (6,616) $ 2,120,483 (1) Unamortized debt issuance premium is reflective of fair value adjustments as a result of purchase accounting. (2) Unamortized debt issuance costs related to the $1 billion Revolving Credit Facility are included in the Prepaid expenses and other assets, net on the unaudited Condensed consolidated balance sheets.</t>
        </is>
      </c>
    </row>
    <row r="5">
      <c r="A5" s="4" t="inlineStr">
        <is>
          <t>Summary of Mortgage Subsidiary Borrowings</t>
        </is>
      </c>
      <c r="B5" s="4" t="inlineStr">
        <is>
          <t>The following is a summary of our mortgage warehouse facilities borrowings (in thousands): As of March 31, 2025 Facility Amount Facility Interest Rate (1) Expiration Collateral (1) Warehouse B $ — $ 60,000 Term SOFR + 1.7% on demand Mortgage loans Warehouse C 67,548 125,000 Term SOFR + 1.50% on demand Mortgage loans Warehouse D 54,895 100,000 Term SOFR + 1.50% September 3, 2025 (3) Mortgage loans Warehouse E 53,298 100,000 Daily SOFR + 1.60% on demand Mortgage loans $ 175,741 $ 385,000 As of December 31, 2024 Facility Amount Facility Interest Rate (1) Expiration Collateral (1) Warehouse A (2) $ — $ — Term SOFR + 1.70% on demand Mortgage loans Warehouse B (2) 2,123 60,000 Term SOFR + 1.70% on demand Mortgage loans Warehouse C 69,008 125,000 Term SOFR + 1.50% on demand Mortgage loans Warehouse D 60,176 125,000 Daily SOFR + 1.50% September 3, 2025 (3) Mortgage loans Warehouse E $ 43,153 $ 100,000 Term SOFR + 1.60% on demand Mortgage loans Total $ 174,460 $ 410,000 (1) The mortgage warehouse facilities borrowings outstanding as of March 31, 2025 and December 31, 2024 were collateralized by $225.1 million and $207.9 million, respectively, of mortgage loans held for sale. "SOFR" refers to the Secured Overnight Financing Rate. (2) During December 2024, Warehouse A's bank was purchased by Warehouse B's bank and created a new facility referred to as Warehouse B. As a result, there was no availability under Warehouse A as of December 31, 2024. Warehouse B has been relabeled and was labeled as Warehouse F in our Annual Report. (3) The Company has the intent and ability to renew Warehouse D's borrowings upon expi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4" t="inlineStr">
        <is>
          <t>Total revenue</t>
        </is>
      </c>
      <c r="B3" s="6" t="n">
        <v>1896019</v>
      </c>
      <c r="C3" s="6" t="n">
        <v>1699752</v>
      </c>
    </row>
    <row r="4">
      <c r="A4" s="4" t="inlineStr">
        <is>
          <t>Total cost of revenue</t>
        </is>
      </c>
      <c r="B4" s="5" t="n">
        <v>1432745</v>
      </c>
      <c r="C4" s="5" t="n">
        <v>1282907</v>
      </c>
    </row>
    <row r="5">
      <c r="A5" s="4" t="inlineStr">
        <is>
          <t>Gross margin</t>
        </is>
      </c>
      <c r="B5" s="5" t="n">
        <v>463274</v>
      </c>
      <c r="C5" s="5" t="n">
        <v>416845</v>
      </c>
    </row>
    <row r="6">
      <c r="A6" s="4" t="inlineStr">
        <is>
          <t>Sales, commissions and other marketing costs</t>
        </is>
      </c>
      <c r="B6" s="5" t="n">
        <v>109076</v>
      </c>
      <c r="C6" s="5" t="n">
        <v>102600</v>
      </c>
    </row>
    <row r="7">
      <c r="A7" s="4" t="inlineStr">
        <is>
          <t>General and administrative expenses</t>
        </is>
      </c>
      <c r="B7" s="5" t="n">
        <v>67548</v>
      </c>
      <c r="C7" s="5" t="n">
        <v>67564</v>
      </c>
    </row>
    <row r="8">
      <c r="A8" s="4" t="inlineStr">
        <is>
          <t>Net income from unconsolidated entities</t>
        </is>
      </c>
      <c r="B8" s="5" t="n">
        <v>-1975</v>
      </c>
      <c r="C8" s="5" t="n">
        <v>-2751</v>
      </c>
    </row>
    <row r="9">
      <c r="A9" s="4" t="inlineStr">
        <is>
          <t>Interest expense/(income), net</t>
        </is>
      </c>
      <c r="B9" s="5" t="n">
        <v>8499</v>
      </c>
      <c r="C9" s="5" t="n">
        <v>-43</v>
      </c>
    </row>
    <row r="10">
      <c r="A10" s="4" t="inlineStr">
        <is>
          <t>Other expense, net</t>
        </is>
      </c>
      <c r="B10" s="5" t="n">
        <v>1557</v>
      </c>
      <c r="C10" s="5" t="n">
        <v>595</v>
      </c>
    </row>
    <row r="11">
      <c r="A11" s="4" t="inlineStr">
        <is>
          <t>Income before income taxes</t>
        </is>
      </c>
      <c r="B11" s="5" t="n">
        <v>278569</v>
      </c>
      <c r="C11" s="5" t="n">
        <v>248880</v>
      </c>
    </row>
    <row r="12">
      <c r="A12" s="4" t="inlineStr">
        <is>
          <t>Income tax provision</t>
        </is>
      </c>
      <c r="B12" s="5" t="n">
        <v>64838</v>
      </c>
      <c r="C12" s="5" t="n">
        <v>57719</v>
      </c>
    </row>
    <row r="13">
      <c r="A13" s="4" t="inlineStr">
        <is>
          <t>Net income before allocation to non-controlling interests</t>
        </is>
      </c>
      <c r="B13" s="5" t="n">
        <v>213731</v>
      </c>
      <c r="C13" s="5" t="n">
        <v>191161</v>
      </c>
    </row>
    <row r="14">
      <c r="A14" s="4" t="inlineStr">
        <is>
          <t>Net income attributable to non-controlling interests</t>
        </is>
      </c>
      <c r="B14" s="5" t="n">
        <v>-265</v>
      </c>
      <c r="C14" s="5" t="n">
        <v>-891</v>
      </c>
    </row>
    <row r="15">
      <c r="A15" s="4" t="inlineStr">
        <is>
          <t>Net income</t>
        </is>
      </c>
      <c r="B15" s="6" t="n">
        <v>213466</v>
      </c>
      <c r="C15" s="6" t="n">
        <v>190270</v>
      </c>
    </row>
    <row r="16">
      <c r="A16" s="3" t="inlineStr">
        <is>
          <t>Earnings per common share:</t>
        </is>
      </c>
      <c r="B16" s="4" t="inlineStr">
        <is>
          <t xml:space="preserve"> </t>
        </is>
      </c>
      <c r="C16" s="4" t="inlineStr">
        <is>
          <t xml:space="preserve"> </t>
        </is>
      </c>
    </row>
    <row r="17">
      <c r="A17" s="4" t="inlineStr">
        <is>
          <t>Basic (in dollars per share)</t>
        </is>
      </c>
      <c r="B17" s="7" t="n">
        <v>2.11</v>
      </c>
      <c r="C17" s="7" t="n">
        <v>1.79</v>
      </c>
    </row>
    <row r="18">
      <c r="A18" s="4" t="inlineStr">
        <is>
          <t>Diluted (in dollars per share)</t>
        </is>
      </c>
      <c r="B18" s="7" t="n">
        <v>2.07</v>
      </c>
      <c r="C18" s="7" t="n">
        <v>1.75</v>
      </c>
    </row>
    <row r="19">
      <c r="A19" s="3" t="inlineStr">
        <is>
          <t>Weighted average number of shares of common stock:</t>
        </is>
      </c>
      <c r="B19" s="4" t="inlineStr">
        <is>
          <t xml:space="preserve"> </t>
        </is>
      </c>
      <c r="C19" s="4" t="inlineStr">
        <is>
          <t xml:space="preserve"> </t>
        </is>
      </c>
    </row>
    <row r="20">
      <c r="A20" s="4" t="inlineStr">
        <is>
          <t>Basic (in shares)</t>
        </is>
      </c>
      <c r="B20" s="5" t="n">
        <v>101245</v>
      </c>
      <c r="C20" s="5" t="n">
        <v>106457</v>
      </c>
    </row>
    <row r="21">
      <c r="A21" s="4" t="inlineStr">
        <is>
          <t>Diluted (in shares)</t>
        </is>
      </c>
      <c r="B21" s="5" t="n">
        <v>103017</v>
      </c>
      <c r="C21" s="5" t="n">
        <v>108564</v>
      </c>
    </row>
    <row r="22">
      <c r="A22" s="4" t="inlineStr">
        <is>
          <t>Home closings revenue, net</t>
        </is>
      </c>
      <c r="B22" s="4" t="inlineStr">
        <is>
          <t xml:space="preserve"> </t>
        </is>
      </c>
      <c r="C22" s="4" t="inlineStr">
        <is>
          <t xml:space="preserve"> </t>
        </is>
      </c>
    </row>
    <row r="23">
      <c r="A23" s="4" t="inlineStr">
        <is>
          <t>Total revenue</t>
        </is>
      </c>
      <c r="B23" s="6" t="n">
        <v>1830068</v>
      </c>
      <c r="C23" s="6" t="n">
        <v>1636255</v>
      </c>
    </row>
    <row r="24">
      <c r="A24" s="4" t="inlineStr">
        <is>
          <t>Total cost of revenue</t>
        </is>
      </c>
      <c r="B24" s="5" t="n">
        <v>1391360</v>
      </c>
      <c r="C24" s="5" t="n">
        <v>1243209</v>
      </c>
    </row>
    <row r="25">
      <c r="A25" s="4" t="inlineStr">
        <is>
          <t>Gross margin</t>
        </is>
      </c>
      <c r="B25" s="5" t="n">
        <v>438708</v>
      </c>
      <c r="C25" s="5" t="n">
        <v>393046</v>
      </c>
    </row>
    <row r="26">
      <c r="A26" s="4" t="inlineStr">
        <is>
          <t>Land closings revenue</t>
        </is>
      </c>
      <c r="B26" s="4" t="inlineStr">
        <is>
          <t xml:space="preserve"> </t>
        </is>
      </c>
      <c r="C26" s="4" t="inlineStr">
        <is>
          <t xml:space="preserve"> </t>
        </is>
      </c>
    </row>
    <row r="27">
      <c r="A27" s="4" t="inlineStr">
        <is>
          <t>Total revenue</t>
        </is>
      </c>
      <c r="B27" s="5" t="n">
        <v>4261</v>
      </c>
      <c r="C27" s="5" t="n">
        <v>7225</v>
      </c>
    </row>
    <row r="28">
      <c r="A28" s="4" t="inlineStr">
        <is>
          <t>Total cost of revenue</t>
        </is>
      </c>
      <c r="B28" s="5" t="n">
        <v>3489</v>
      </c>
      <c r="C28" s="5" t="n">
        <v>5202</v>
      </c>
    </row>
    <row r="29">
      <c r="A29" s="4" t="inlineStr">
        <is>
          <t>Financial services revenue, net</t>
        </is>
      </c>
      <c r="B29" s="4" t="inlineStr">
        <is>
          <t xml:space="preserve"> </t>
        </is>
      </c>
      <c r="C29" s="4" t="inlineStr">
        <is>
          <t xml:space="preserve"> </t>
        </is>
      </c>
    </row>
    <row r="30">
      <c r="A30" s="4" t="inlineStr">
        <is>
          <t>Total revenue</t>
        </is>
      </c>
      <c r="B30" s="5" t="n">
        <v>51193</v>
      </c>
      <c r="C30" s="5" t="n">
        <v>46959</v>
      </c>
    </row>
    <row r="31">
      <c r="A31" s="4" t="inlineStr">
        <is>
          <t>Total cost of revenue</t>
        </is>
      </c>
      <c r="B31" s="5" t="n">
        <v>28321</v>
      </c>
      <c r="C31" s="5" t="n">
        <v>25143</v>
      </c>
    </row>
    <row r="32">
      <c r="A32" s="4" t="inlineStr">
        <is>
          <t>Amenity and other revenue</t>
        </is>
      </c>
      <c r="B32" s="4" t="inlineStr">
        <is>
          <t xml:space="preserve"> </t>
        </is>
      </c>
      <c r="C32" s="4" t="inlineStr">
        <is>
          <t xml:space="preserve"> </t>
        </is>
      </c>
    </row>
    <row r="33">
      <c r="A33" s="4" t="inlineStr">
        <is>
          <t>Total revenue</t>
        </is>
      </c>
      <c r="B33" s="5" t="n">
        <v>10497</v>
      </c>
      <c r="C33" s="5" t="n">
        <v>9313</v>
      </c>
    </row>
    <row r="34">
      <c r="A34" s="4" t="inlineStr">
        <is>
          <t>Total cost of revenue</t>
        </is>
      </c>
      <c r="B34" s="6" t="n">
        <v>9575</v>
      </c>
      <c r="C34" s="6" t="n">
        <v>935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rrying Value and Fair Value of Financial Instruments</t>
        </is>
      </c>
      <c r="B4" s="4" t="inlineStr">
        <is>
          <t xml:space="preserve">The carrying value and fair value of our financial instruments are as follows: March 31, 2025 December 31, 2024 (Dollars in thousands) Level in Fair Carrying Estimated Carrying Estimated Description: Mortgage loans held for sale 2 $ 225,100 $ 225,100 $ 207,936 $ 207,936 IRLCs 3 (4,800) (4,800) (5,917) (5,917) MBSs 2 56 56 4,174 4,174 Mortgage warehouse facilities borrowings 2 175,741 175,741 174,460 174,460 Loans payable and other borrowings 2 436,965 436,965 475,569 475,569 5.875% Senior Notes due 2027 (1) 2 498,306 500,880 498,110 501,770 6.625% Senior Notes due 2027 (1) 2 27,731 27,034 27,803 26,804 5.75% Senior Notes due 2028 (1) 2 448,238 448,772 448,080 446,679 5.125% Senior Notes due 2030 (1) 2 496,618 480,850 496,461 478,455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Share Repurchase Activity</t>
        </is>
      </c>
      <c r="B4" s="4" t="inlineStr">
        <is>
          <t>The following table summarizes share repurchase activity for the periods presented: Three Months Ended March 31, (Number of Shares) 2025 2024 Number of shares repurchased with ASR (1) 842,217 705,343 Other share repurchases (2) 1,401,778 786,142 Total amount repurchased 2,243,995 1,491,485 (1) Subsequent to March 31, 2025 we received an ASR settlement of 173,293 shares which are not included in the table above. (2) Amount represents shares repurchased under our existing share repurchase program which are not part of ASRs.</t>
        </is>
      </c>
    </row>
    <row r="5">
      <c r="A5" s="4" t="inlineStr">
        <is>
          <t>Summary of Spend on Share Repurchase</t>
        </is>
      </c>
      <c r="B5" s="4" t="inlineStr">
        <is>
          <t xml:space="preserve">The following table summarizes our spend on share repurchases for the periods presented: Three Months Ended March 31, (Dollars in thousands) 2025 2024 Amount available for repurchase — beginning of period $ 910,093 $ 494,489 Amount repurchased (135,093) (91,649) Amount available for repurchase — end of period $ 775,000 $ 402,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Payment Arrangement Activity</t>
        </is>
      </c>
      <c r="B4" s="4" t="inlineStr">
        <is>
          <t xml:space="preserve">The following table provides the outstanding balance of RSUs, PRSUs, and stock options as of March 31, 2025: RSUs and PRSUs Stock Options Number of Units Weighted Average Number of Options Weighted Balance at March 31, 2025 1,230,456 $ 47.35 1,903,094 $ 31.22 </t>
        </is>
      </c>
    </row>
    <row r="5">
      <c r="A5" s="4" t="inlineStr">
        <is>
          <t>Summary of Stock-Based Compensation Expense</t>
        </is>
      </c>
      <c r="B5" s="4" t="inlineStr">
        <is>
          <t>The following table provides information regarding the amount and components of stock-based compensation expense, all of which is included in General and administrative expenses in the unaudited Condensed consolidated statements of operations (in thousands): Three Months Ended 2025 2024 Restricted stock units (1) $ 6,712 $ 4,772 Stock options 1,073 711 Total stock compensation expense $ 7,785 $ 5,483 (1) Includes compensation expense related to time-based RSUs and PRS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AND REPORTING 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ing Segments</t>
        </is>
      </c>
      <c r="B4" s="4" t="inlineStr">
        <is>
          <t>Our reporting segments are as follows: East Atlanta, Charlotte, Jacksonville, Naples, Orlando, Raleigh, Sarasota, and Tampa Central Austin, Dallas, Denver, Houston, and Indianapolis West Bay Area, Las Vegas, Phoenix, Portland, Sacramento, Seattle, and Southern California Financial Services Taylor Morrison Home Funding, Inspired Title &amp; Escrow Services, and Taylor Morrison Insurance Services</t>
        </is>
      </c>
    </row>
    <row r="5">
      <c r="A5" s="4" t="inlineStr">
        <is>
          <t>Summary of Segment Information</t>
        </is>
      </c>
      <c r="B5" s="4" t="inlineStr">
        <is>
          <t>The segment information is consistent with the metrics reviewed by the CODM and is as follows (in thousands): Three Months Ended March 31, 2025 East Central West Financial Operating and Reporting Segment Subtotal Corporate and Unallocated (1) Total Home closings revenue, net $ 625,714 $ 477,494 $ 726,860 $ — $ 1,830,068 $ — $ 1,830,068 All other revenue 6,098 3,721 888 51,193 61,900 4,051 65,951 Total revenue 631,812 481,215 727,748 51,193 1,891,968 4,051 1,896,019 Cost of home closings 473,553 361,657 556,150 — 1,391,360 — 1,391,360 All other cost of sales 6,288 2,950 932 28,321 38,491 2,894 41,385 Total cost of revenue 479,841 364,607 557,082 28,321 1,429,851 2,894 1,432,745 Home closings gross margin 152,161 115,837 170,710 — 438,708 — 438,708 Total gross margin 151,971 116,608 170,666 22,872 462,117 1,157 463,274 Sales, commissions, and other marketing costs (2) (39,383) (30,190) (36,052) — (105,625) (3,451) (109,076) General and administrative expenses (11,996) (8,081) (11,937) — (32,014) (35,534) (67,548) Net income/(loss) from unconsolidated entities — 58 (49) 3,096 3,105 (1,130) 1,975 Interest and other (expense)/income (3) (4,088) (3,837) (5,254) 340 (12,839) 2,783 (10,056) Income before income taxes $ 96,504 $ 74,558 $ 117,374 $ 26,308 $ 314,744 $ (36,175) $ 278,569 (1) Includes the activity from our Build-To-Rent and Urban Form operations. (2) Includes corporate marketing expense allocations. (3) Interest and other (expense)/income, net includes pre-acquisition write-offs of terminated projects. Three Months Ended March 31, 2024 East Central West Financial Operating and Reporting Segment Subtotal Corporate and Unallocated (1) Total Home closings revenue, net $ 541,730 $ 472,032 $ 622,493 $ — $ 1,636,255 $ — $ 1,636,255 All other revenue 5,581 6,458 336 46,959 59,334 4,163 63,497 Total revenue 547,311 478,490 622,829 46,959 1,695,589 4,163 1,699,752 Cost of home closings 395,328 349,161 498,720 — 1,243,209 — 1,243,209 All other cost of sales 6,095 5,097 444 25,143 36,779 2,919 39,698 Total cost of revenue 401,423 354,258 499,164 25,143 1,279,988 2,919 1,282,907 Home closings gross margin 146,402 122,871 123,773 — 393,046 — 393,046 Total gross margin 145,888 124,232 123,665 21,816 415,601 1,244 416,845 Sales, commissions, and other marketing costs (2) (35,057) (32,810) (34,283) — (102,150) (450) (102,600) General and administrative expenses (11,144) (6,583) (10,465) — (28,192) (39,372) (67,564) Net (loss)/income from unconsolidated entities — (41) (26) 2,897 2,830 (79) 2,751 Interest and other (expense)/income (3) (827) (2,415) (3,518) 730 (6,030) 5,478 (552) Income before income taxes $ 98,860 $ 82,383 $ 75,373 $ 25,443 $ 282,059 $ (33,179) $ 248,880 (1) Includes the activity from our Build-To-Rent and Urban Form operations. (2) Includes corporate marketing expense allocations. (3) Interest and other (expense)/income, net includes pre-acquisition write-offs on terminated projects.</t>
        </is>
      </c>
    </row>
    <row r="6">
      <c r="A6" s="4" t="inlineStr">
        <is>
          <t>Summary of Assets by Segment</t>
        </is>
      </c>
      <c r="B6" s="4" t="inlineStr">
        <is>
          <t>As of March 31, 2025 East Central West Financial Services Operating and Reporting Segment Subtotal Corporate and Unallocated (1) Total Real estate inventory and land deposits $ 2,459,738 $ 1,244,629 $ 2,949,650 $ — $ 6,654,017 $ — $ 6,654,017 Investments in unconsolidated entities 91,378 190,669 94,829 5,483 382,359 92,833 475,192 Other assets 157,540 222,783 594,023 314,336 1,288,682 966,237 2,254,919 Total assets $ 2,708,656 $ 1,658,081 $ 3,638,502 $ 319,819 $ 8,325,058 $ 1,059,070 $ 9,384,128 (1) Includes the assets from our Build-To-Rent and Urban Form operations. As of December 31, 2024 East Central West Financial Operating and Reporting Segment Subtotal Corporate and Unallocated (1) Total Real estate inventory and land deposits $ 2,389,791 $ 1,296,272 $ 2,847,689 $ — $ 6,533,752 $ — $ 6,533,752 Investments in unconsolidated entities 86,378 164,434 94,864 5,483 351,159 88,562 439,721 Other assets 173,489 225,846 610,212 297,107 1,306,654 1,017,004 2,323,658 Total assets $ 2,649,658 $ 1,686,552 $ 3,552,765 $ 302,590 $ 8,191,565 $ 1,105,566 $ 9,297,131 (1) Includes the assets from our Build-To-Rent and Urban Form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ies of Derivative Instruments</t>
        </is>
      </c>
      <c r="B4" s="4" t="inlineStr">
        <is>
          <t>The following summarizes derivative instrument assets/(liabilities) as of the periods presented: As of March 31, 2025 December 31, 2024 (Dollars in thousands) Fair Value Notional Amount (1) Fair Value Notional Amount (1) IRLCs $ (4,800) $ 290,697 $ (5,917) $ 233,881 MBSs 56 510,000 4,174 405,000 Total $ (4,744) $ (1,743) (1) The notional amounts in the table above include mandatory and best effort mortgages, that have been locked and approv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32" customWidth="1" min="2" max="2"/>
    <col width="22" customWidth="1" min="3" max="3"/>
    <col width="32" customWidth="1" min="4" max="4"/>
  </cols>
  <sheetData>
    <row r="1">
      <c r="A1" s="1" t="inlineStr">
        <is>
          <t>SUMMARY OF SIGNIFICANT ACCOUNTING POLICIES - Narrative (Details)</t>
        </is>
      </c>
      <c r="B1" s="2" t="inlineStr">
        <is>
          <t>3 Months Ended</t>
        </is>
      </c>
      <c r="D1" s="2" t="inlineStr">
        <is>
          <t>12 Months Ended</t>
        </is>
      </c>
    </row>
    <row r="2">
      <c r="B2" s="2" t="inlineStr">
        <is>
          <t>Mar. 31, 2025 USD ($) lot asset</t>
        </is>
      </c>
      <c r="C2" s="2" t="inlineStr">
        <is>
          <t>Mar. 31, 2024 USD ($)</t>
        </is>
      </c>
      <c r="D2" s="2" t="inlineStr">
        <is>
          <t>Dec. 31, 2024 USD ($) lot asset</t>
        </is>
      </c>
    </row>
    <row r="3">
      <c r="A3" s="3" t="inlineStr">
        <is>
          <t>Significant Accounting Policies [Line Items]</t>
        </is>
      </c>
      <c r="B3" s="4" t="inlineStr">
        <is>
          <t xml:space="preserve"> </t>
        </is>
      </c>
      <c r="C3" s="4" t="inlineStr">
        <is>
          <t xml:space="preserve"> </t>
        </is>
      </c>
      <c r="D3" s="4" t="inlineStr">
        <is>
          <t xml:space="preserve"> </t>
        </is>
      </c>
    </row>
    <row r="4">
      <c r="A4" s="4" t="inlineStr">
        <is>
          <t>Inventory impairments</t>
        </is>
      </c>
      <c r="B4" s="6" t="n">
        <v>14878000</v>
      </c>
      <c r="C4" s="6" t="n">
        <v>0</v>
      </c>
      <c r="D4" s="4" t="inlineStr">
        <is>
          <t xml:space="preserve"> </t>
        </is>
      </c>
    </row>
    <row r="5">
      <c r="A5" s="4" t="inlineStr">
        <is>
          <t>Total controlled lots | lot</t>
        </is>
      </c>
      <c r="B5" s="5" t="n">
        <v>51177</v>
      </c>
      <c r="C5" s="4" t="inlineStr">
        <is>
          <t xml:space="preserve"> </t>
        </is>
      </c>
      <c r="D5" s="5" t="n">
        <v>49435</v>
      </c>
    </row>
    <row r="6">
      <c r="A6" s="4" t="inlineStr">
        <is>
          <t>Purchase price</t>
        </is>
      </c>
      <c r="B6" s="6" t="n">
        <v>1400000000</v>
      </c>
      <c r="C6" s="4" t="inlineStr">
        <is>
          <t xml:space="preserve"> </t>
        </is>
      </c>
      <c r="D6" s="6" t="n">
        <v>1200000000</v>
      </c>
    </row>
    <row r="7">
      <c r="A7" s="4" t="inlineStr">
        <is>
          <t>Land deposits</t>
        </is>
      </c>
      <c r="B7" s="5" t="n">
        <v>190000000</v>
      </c>
      <c r="C7" s="4" t="inlineStr">
        <is>
          <t xml:space="preserve"> </t>
        </is>
      </c>
      <c r="D7" s="5" t="n">
        <v>154800000</v>
      </c>
    </row>
    <row r="8">
      <c r="A8" s="4" t="inlineStr">
        <is>
          <t>Operating Segments</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Assets held for sale</t>
        </is>
      </c>
      <c r="B10" s="5" t="n">
        <v>89700000</v>
      </c>
      <c r="C10" s="4" t="inlineStr">
        <is>
          <t xml:space="preserve"> </t>
        </is>
      </c>
      <c r="D10" s="5" t="n">
        <v>89700000</v>
      </c>
    </row>
    <row r="11">
      <c r="A11" s="4" t="inlineStr">
        <is>
          <t>Asset impairment charges</t>
        </is>
      </c>
      <c r="B11" s="6" t="n">
        <v>5300000</v>
      </c>
      <c r="C11" s="4" t="inlineStr">
        <is>
          <t xml:space="preserve"> </t>
        </is>
      </c>
      <c r="D11" s="6" t="n">
        <v>5300000</v>
      </c>
    </row>
    <row r="12">
      <c r="A12" s="4" t="inlineStr">
        <is>
          <t>Land banking arrangements</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Total controlled lots | lot</t>
        </is>
      </c>
      <c r="B14" s="5" t="n">
        <v>7105</v>
      </c>
      <c r="C14" s="4" t="inlineStr">
        <is>
          <t xml:space="preserve"> </t>
        </is>
      </c>
      <c r="D14" s="5" t="n">
        <v>6895</v>
      </c>
    </row>
    <row r="15">
      <c r="A15" s="4" t="inlineStr">
        <is>
          <t>East</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Inventory impairments</t>
        </is>
      </c>
      <c r="B17" s="6" t="n">
        <v>14900000</v>
      </c>
      <c r="C17" s="6" t="n">
        <v>0</v>
      </c>
      <c r="D17" s="4" t="inlineStr">
        <is>
          <t xml:space="preserve"> </t>
        </is>
      </c>
    </row>
    <row r="18">
      <c r="A18" s="4" t="inlineStr">
        <is>
          <t>West</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Build to rent asset | asset</t>
        </is>
      </c>
      <c r="B20" s="5" t="n">
        <v>1</v>
      </c>
      <c r="C20" s="4" t="inlineStr">
        <is>
          <t xml:space="preserve"> </t>
        </is>
      </c>
      <c r="D20" s="5" t="n">
        <v>1</v>
      </c>
    </row>
    <row r="21">
      <c r="A21" s="4" t="inlineStr">
        <is>
          <t>Min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Life cycle of communities (in years)</t>
        </is>
      </c>
      <c r="B23" s="4" t="inlineStr">
        <is>
          <t>2 year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Life cycle of communities (in years)</t>
        </is>
      </c>
      <c r="B26" s="4" t="inlineStr">
        <is>
          <t>5 years</t>
        </is>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net</t>
        </is>
      </c>
      <c r="B3" s="6" t="n">
        <v>247328</v>
      </c>
      <c r="C3" s="6" t="n">
        <v>232709</v>
      </c>
    </row>
    <row r="4">
      <c r="A4" s="4" t="inlineStr">
        <is>
          <t>Urban For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105930</v>
      </c>
      <c r="C6" s="5" t="n">
        <v>105906</v>
      </c>
    </row>
    <row r="7">
      <c r="A7" s="4" t="inlineStr">
        <is>
          <t>Build-to-R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5" t="n">
        <v>61306</v>
      </c>
      <c r="C9" s="5" t="n">
        <v>46696</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80092</v>
      </c>
      <c r="C12" s="6" t="n">
        <v>801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Common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13466</v>
      </c>
      <c r="C4" s="6" t="n">
        <v>190270</v>
      </c>
    </row>
    <row r="5">
      <c r="A5" s="3" t="inlineStr">
        <is>
          <t>Denominator:</t>
        </is>
      </c>
      <c r="B5" s="4" t="inlineStr">
        <is>
          <t xml:space="preserve"> </t>
        </is>
      </c>
      <c r="C5" s="4" t="inlineStr">
        <is>
          <t xml:space="preserve"> </t>
        </is>
      </c>
    </row>
    <row r="6">
      <c r="A6" s="4" t="inlineStr">
        <is>
          <t>Weighted average shares - basic (in shares)</t>
        </is>
      </c>
      <c r="B6" s="5" t="n">
        <v>101245</v>
      </c>
      <c r="C6" s="5" t="n">
        <v>106457</v>
      </c>
    </row>
    <row r="7">
      <c r="A7" s="4" t="inlineStr">
        <is>
          <t>Weighted average shares - diluted (in shares)</t>
        </is>
      </c>
      <c r="B7" s="5" t="n">
        <v>103017</v>
      </c>
      <c r="C7" s="5" t="n">
        <v>108564</v>
      </c>
    </row>
    <row r="8">
      <c r="A8" s="4" t="inlineStr">
        <is>
          <t>Earnings per common share – basic (in dollars per share)</t>
        </is>
      </c>
      <c r="B8" s="7" t="n">
        <v>2.11</v>
      </c>
      <c r="C8" s="7" t="n">
        <v>1.79</v>
      </c>
    </row>
    <row r="9">
      <c r="A9" s="4" t="inlineStr">
        <is>
          <t>Earnings per common share – diluted (in dollars per share)</t>
        </is>
      </c>
      <c r="B9" s="7" t="n">
        <v>2.07</v>
      </c>
      <c r="C9" s="7" t="n">
        <v>1.75</v>
      </c>
    </row>
    <row r="10">
      <c r="A10" s="4" t="inlineStr">
        <is>
          <t>Restricted stock units</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Restricted stock units and stock options (in shares)</t>
        </is>
      </c>
      <c r="B12" s="5" t="n">
        <v>804</v>
      </c>
      <c r="C12" s="5" t="n">
        <v>1112</v>
      </c>
    </row>
    <row r="13">
      <c r="A13" s="4" t="inlineStr">
        <is>
          <t>Stock Option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Restricted stock units and stock options (in shares)</t>
        </is>
      </c>
      <c r="B15" s="5" t="n">
        <v>968</v>
      </c>
      <c r="C15" s="5" t="n">
        <v>99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4" t="inlineStr">
        <is>
          <t>Stock options and restricted stock units (RSUs)</t>
        </is>
      </c>
      <c r="B3" s="4" t="inlineStr">
        <is>
          <t xml:space="preserve"> </t>
        </is>
      </c>
      <c r="C3" s="4" t="inlineStr">
        <is>
          <t xml:space="preserve"> </t>
        </is>
      </c>
    </row>
    <row r="4">
      <c r="A4" s="3" t="inlineStr">
        <is>
          <t>Dilutive Securities Included And Antidilutive Securities Excluded from Computation of Earnings Per Share [Line Items]</t>
        </is>
      </c>
      <c r="B4" s="4" t="inlineStr">
        <is>
          <t xml:space="preserve"> </t>
        </is>
      </c>
      <c r="C4" s="4" t="inlineStr">
        <is>
          <t xml:space="preserve"> </t>
        </is>
      </c>
    </row>
    <row r="5">
      <c r="A5" s="4" t="inlineStr">
        <is>
          <t>Shares excluded from the calculation of earnings per share (in shares)</t>
        </is>
      </c>
      <c r="B5" s="5" t="n">
        <v>186988</v>
      </c>
      <c r="C5" s="5" t="n">
        <v>138521</v>
      </c>
    </row>
    <row r="6">
      <c r="A6" s="4" t="inlineStr">
        <is>
          <t>Accelerated Share Repurchase (ASRs)</t>
        </is>
      </c>
      <c r="B6" s="4" t="inlineStr">
        <is>
          <t xml:space="preserve"> </t>
        </is>
      </c>
      <c r="C6" s="4" t="inlineStr">
        <is>
          <t xml:space="preserve"> </t>
        </is>
      </c>
    </row>
    <row r="7">
      <c r="A7" s="3" t="inlineStr">
        <is>
          <t>Dilutive Securities Included And Antidilutive Securities Excluded from Computation of Earnings Per Share [Line Items]</t>
        </is>
      </c>
      <c r="B7" s="4" t="inlineStr">
        <is>
          <t xml:space="preserve"> </t>
        </is>
      </c>
      <c r="C7" s="4" t="inlineStr">
        <is>
          <t xml:space="preserve"> </t>
        </is>
      </c>
    </row>
    <row r="8">
      <c r="A8" s="4" t="inlineStr">
        <is>
          <t>Shares excluded from the calculation of earnings per share (in shares)</t>
        </is>
      </c>
      <c r="B8" s="5" t="n">
        <v>173261</v>
      </c>
      <c r="C8" s="5" t="n">
        <v>15575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5" customWidth="1" min="7" max="7"/>
    <col width="13" customWidth="1" min="8" max="8"/>
    <col width="18" customWidth="1" min="9" max="9"/>
    <col width="39" customWidth="1" min="10" max="10"/>
    <col width="27" customWidth="1" min="11" max="11"/>
  </cols>
  <sheetData>
    <row r="1">
      <c r="A1" s="1" t="inlineStr">
        <is>
          <t>Condensed Consolidated Statements of Stockholders' Equity - USD ($) $ in Thousands</t>
        </is>
      </c>
      <c r="C1" s="2" t="inlineStr">
        <is>
          <t>Total</t>
        </is>
      </c>
      <c r="D1" s="2" t="inlineStr">
        <is>
          <t>Common Stock</t>
        </is>
      </c>
      <c r="F1" s="2" t="inlineStr">
        <is>
          <t>Additional Paid-in Capital</t>
        </is>
      </c>
      <c r="G1" s="2" t="inlineStr">
        <is>
          <t>Treasury Stock</t>
        </is>
      </c>
      <c r="I1" s="2" t="inlineStr">
        <is>
          <t>Retained Earnings</t>
        </is>
      </c>
      <c r="J1" s="2" t="inlineStr">
        <is>
          <t>Accumulated Other Comprehensive Income</t>
        </is>
      </c>
      <c r="K1" s="2" t="inlineStr">
        <is>
          <t>Non- Controlling Interests</t>
        </is>
      </c>
    </row>
    <row r="2">
      <c r="A2" s="4" t="inlineStr">
        <is>
          <t>Balance, beginning of period at Dec. 31, 2023</t>
        </is>
      </c>
      <c r="C2" s="6" t="n">
        <v>5332286</v>
      </c>
      <c r="D2" s="6" t="n">
        <v>1</v>
      </c>
      <c r="F2" s="6" t="n">
        <v>3068597</v>
      </c>
      <c r="G2" s="6" t="n">
        <v>-1265097</v>
      </c>
      <c r="I2" s="6" t="n">
        <v>3510544</v>
      </c>
      <c r="J2" s="6" t="n">
        <v>896</v>
      </c>
      <c r="K2" s="6" t="n">
        <v>17345</v>
      </c>
    </row>
    <row r="3">
      <c r="A3" s="4" t="inlineStr">
        <is>
          <t>Balance, beginning of period (in shares) at Dec. 31, 2023</t>
        </is>
      </c>
      <c r="C3" s="4" t="inlineStr">
        <is>
          <t xml:space="preserve"> </t>
        </is>
      </c>
      <c r="D3" s="5" t="n">
        <v>106917636</v>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Balance, beginning of period (in shares) at Dec. 31, 2023</t>
        </is>
      </c>
      <c r="C4" s="4" t="inlineStr">
        <is>
          <t xml:space="preserve"> </t>
        </is>
      </c>
      <c r="D4" s="4" t="inlineStr">
        <is>
          <t xml:space="preserve"> </t>
        </is>
      </c>
      <c r="F4" s="4" t="inlineStr">
        <is>
          <t xml:space="preserve"> </t>
        </is>
      </c>
      <c r="G4" s="5" t="n">
        <v>54211879</v>
      </c>
      <c r="I4" s="4" t="inlineStr">
        <is>
          <t xml:space="preserve"> </t>
        </is>
      </c>
      <c r="J4" s="4" t="inlineStr">
        <is>
          <t xml:space="preserve"> </t>
        </is>
      </c>
      <c r="K4" s="4" t="inlineStr">
        <is>
          <t xml:space="preserve"> </t>
        </is>
      </c>
    </row>
    <row r="5">
      <c r="A5" s="3" t="inlineStr">
        <is>
          <t>Increase (Decrease) in Stockholders' Equity [Roll Forward]</t>
        </is>
      </c>
      <c r="C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Net income</t>
        </is>
      </c>
      <c r="C6" s="5" t="n">
        <v>191161</v>
      </c>
      <c r="D6" s="4" t="inlineStr">
        <is>
          <t xml:space="preserve"> </t>
        </is>
      </c>
      <c r="F6" s="4" t="inlineStr">
        <is>
          <t xml:space="preserve"> </t>
        </is>
      </c>
      <c r="G6" s="4" t="inlineStr">
        <is>
          <t xml:space="preserve"> </t>
        </is>
      </c>
      <c r="I6" s="5" t="n">
        <v>190270</v>
      </c>
      <c r="J6" s="4" t="inlineStr">
        <is>
          <t xml:space="preserve"> </t>
        </is>
      </c>
      <c r="K6" s="5" t="n">
        <v>891</v>
      </c>
    </row>
    <row r="7">
      <c r="A7" s="4" t="inlineStr">
        <is>
          <t>Exercise of stock options and issuance of restricted stock units, net (shares)</t>
        </is>
      </c>
      <c r="B7" s="4" t="inlineStr">
        <is>
          <t>[1]</t>
        </is>
      </c>
      <c r="C7" s="4" t="inlineStr">
        <is>
          <t xml:space="preserve"> </t>
        </is>
      </c>
      <c r="D7" s="5" t="n">
        <v>633766</v>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Exercise of stock options and issuance of restricted stock units, net</t>
        </is>
      </c>
      <c r="B8" s="4" t="inlineStr">
        <is>
          <t>[1]</t>
        </is>
      </c>
      <c r="C8" s="6" t="n">
        <v>-10856</v>
      </c>
      <c r="D8" s="4" t="inlineStr">
        <is>
          <t xml:space="preserve"> </t>
        </is>
      </c>
      <c r="F8" s="5" t="n">
        <v>-10856</v>
      </c>
      <c r="G8" s="4" t="inlineStr">
        <is>
          <t xml:space="preserve"> </t>
        </is>
      </c>
      <c r="I8" s="4" t="inlineStr">
        <is>
          <t xml:space="preserve"> </t>
        </is>
      </c>
      <c r="J8" s="4" t="inlineStr">
        <is>
          <t xml:space="preserve"> </t>
        </is>
      </c>
      <c r="K8" s="4" t="inlineStr">
        <is>
          <t xml:space="preserve"> </t>
        </is>
      </c>
    </row>
    <row r="9">
      <c r="A9" s="4" t="inlineStr">
        <is>
          <t>Repurchase of common stock (shares)</t>
        </is>
      </c>
      <c r="C9" s="5" t="n">
        <v>-1491485</v>
      </c>
      <c r="D9" s="5" t="n">
        <v>-1491485</v>
      </c>
      <c r="F9" s="4" t="inlineStr">
        <is>
          <t xml:space="preserve"> </t>
        </is>
      </c>
      <c r="G9" s="5" t="n">
        <v>-1491485</v>
      </c>
      <c r="I9" s="4" t="inlineStr">
        <is>
          <t xml:space="preserve"> </t>
        </is>
      </c>
      <c r="J9" s="4" t="inlineStr">
        <is>
          <t xml:space="preserve"> </t>
        </is>
      </c>
      <c r="K9" s="4" t="inlineStr">
        <is>
          <t xml:space="preserve"> </t>
        </is>
      </c>
    </row>
    <row r="10">
      <c r="A10" s="4" t="inlineStr">
        <is>
          <t>Repurchase of common stock</t>
        </is>
      </c>
      <c r="C10" s="6" t="n">
        <v>-91649</v>
      </c>
      <c r="D10" s="4" t="inlineStr">
        <is>
          <t xml:space="preserve"> </t>
        </is>
      </c>
      <c r="F10" s="4" t="inlineStr">
        <is>
          <t xml:space="preserve"> </t>
        </is>
      </c>
      <c r="G10" s="6" t="n">
        <v>-91649</v>
      </c>
      <c r="I10" s="4" t="inlineStr">
        <is>
          <t xml:space="preserve"> </t>
        </is>
      </c>
      <c r="J10" s="4" t="inlineStr">
        <is>
          <t xml:space="preserve"> </t>
        </is>
      </c>
      <c r="K10" s="4" t="inlineStr">
        <is>
          <t xml:space="preserve"> </t>
        </is>
      </c>
    </row>
    <row r="11">
      <c r="A11" s="4" t="inlineStr">
        <is>
          <t>Stock compensation expense</t>
        </is>
      </c>
      <c r="C11" s="5" t="n">
        <v>5483</v>
      </c>
      <c r="D11" s="4" t="inlineStr">
        <is>
          <t xml:space="preserve"> </t>
        </is>
      </c>
      <c r="F11" s="5" t="n">
        <v>5483</v>
      </c>
      <c r="G11" s="4" t="inlineStr">
        <is>
          <t xml:space="preserve"> </t>
        </is>
      </c>
      <c r="I11" s="4" t="inlineStr">
        <is>
          <t xml:space="preserve"> </t>
        </is>
      </c>
      <c r="J11" s="4" t="inlineStr">
        <is>
          <t xml:space="preserve"> </t>
        </is>
      </c>
      <c r="K11" s="4" t="inlineStr">
        <is>
          <t xml:space="preserve"> </t>
        </is>
      </c>
    </row>
    <row r="12">
      <c r="A12" s="4" t="inlineStr">
        <is>
          <t>Distributions to non-controlling interests of consolidated joint ventures</t>
        </is>
      </c>
      <c r="C12" s="5" t="n">
        <v>-257</v>
      </c>
      <c r="D12" s="4" t="inlineStr">
        <is>
          <t xml:space="preserve"> </t>
        </is>
      </c>
      <c r="F12" s="4" t="inlineStr">
        <is>
          <t xml:space="preserve"> </t>
        </is>
      </c>
      <c r="G12" s="4" t="inlineStr">
        <is>
          <t xml:space="preserve"> </t>
        </is>
      </c>
      <c r="I12" s="4" t="inlineStr">
        <is>
          <t xml:space="preserve"> </t>
        </is>
      </c>
      <c r="J12" s="4" t="inlineStr">
        <is>
          <t xml:space="preserve"> </t>
        </is>
      </c>
      <c r="K12" s="5" t="n">
        <v>-257</v>
      </c>
    </row>
    <row r="13">
      <c r="A13" s="4" t="inlineStr">
        <is>
          <t>Balance, end of period at Mar. 31, 2024</t>
        </is>
      </c>
      <c r="C13" s="5" t="n">
        <v>5426168</v>
      </c>
      <c r="D13" s="6" t="n">
        <v>1</v>
      </c>
      <c r="F13" s="5" t="n">
        <v>3063224</v>
      </c>
      <c r="G13" s="6" t="n">
        <v>-1356746</v>
      </c>
      <c r="I13" s="5" t="n">
        <v>3700814</v>
      </c>
      <c r="J13" s="5" t="n">
        <v>896</v>
      </c>
      <c r="K13" s="5" t="n">
        <v>17979</v>
      </c>
    </row>
    <row r="14">
      <c r="A14" s="4" t="inlineStr">
        <is>
          <t>Balance, end of period (in shares) at Mar. 31, 2024</t>
        </is>
      </c>
      <c r="C14" s="4" t="inlineStr">
        <is>
          <t xml:space="preserve"> </t>
        </is>
      </c>
      <c r="D14" s="5" t="n">
        <v>106059917</v>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Balance, end of period (in shares) at Mar. 31, 2024</t>
        </is>
      </c>
      <c r="C15" s="4" t="inlineStr">
        <is>
          <t xml:space="preserve"> </t>
        </is>
      </c>
      <c r="D15" s="4" t="inlineStr">
        <is>
          <t xml:space="preserve"> </t>
        </is>
      </c>
      <c r="F15" s="4" t="inlineStr">
        <is>
          <t xml:space="preserve"> </t>
        </is>
      </c>
      <c r="G15" s="5" t="n">
        <v>55703364</v>
      </c>
      <c r="I15" s="4" t="inlineStr">
        <is>
          <t xml:space="preserve"> </t>
        </is>
      </c>
      <c r="J15" s="4" t="inlineStr">
        <is>
          <t xml:space="preserve"> </t>
        </is>
      </c>
      <c r="K15" s="4" t="inlineStr">
        <is>
          <t xml:space="preserve"> </t>
        </is>
      </c>
    </row>
    <row r="16">
      <c r="A16" s="4" t="inlineStr">
        <is>
          <t>Balance, beginning of period at Dec. 31, 2024</t>
        </is>
      </c>
      <c r="C16" s="5" t="n">
        <v>5878180</v>
      </c>
      <c r="D16" s="6" t="n">
        <v>1</v>
      </c>
      <c r="F16" s="5" t="n">
        <v>3086342</v>
      </c>
      <c r="G16" s="6" t="n">
        <v>-1616170</v>
      </c>
      <c r="I16" s="5" t="n">
        <v>4393853</v>
      </c>
      <c r="J16" s="5" t="n">
        <v>2509</v>
      </c>
      <c r="K16" s="5" t="n">
        <v>11645</v>
      </c>
    </row>
    <row r="17">
      <c r="A17" s="4" t="inlineStr">
        <is>
          <t>Balance, beginning of period (in shares) at Dec. 31, 2024</t>
        </is>
      </c>
      <c r="C17" s="4" t="inlineStr">
        <is>
          <t xml:space="preserve"> </t>
        </is>
      </c>
      <c r="D17" s="5" t="n">
        <v>102241978</v>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Balance, beginning of period (in shares) at Dec. 31, 2024</t>
        </is>
      </c>
      <c r="C18" s="4" t="inlineStr">
        <is>
          <t xml:space="preserve"> </t>
        </is>
      </c>
      <c r="D18" s="4" t="inlineStr">
        <is>
          <t xml:space="preserve"> </t>
        </is>
      </c>
      <c r="F18" s="4" t="inlineStr">
        <is>
          <t xml:space="preserve"> </t>
        </is>
      </c>
      <c r="G18" s="5" t="n">
        <v>59819731</v>
      </c>
      <c r="I18" s="4" t="inlineStr">
        <is>
          <t xml:space="preserve"> </t>
        </is>
      </c>
      <c r="J18" s="4" t="inlineStr">
        <is>
          <t xml:space="preserve"> </t>
        </is>
      </c>
      <c r="K18" s="4" t="inlineStr">
        <is>
          <t xml:space="preserve"> </t>
        </is>
      </c>
    </row>
    <row r="19">
      <c r="A19" s="3" t="inlineStr">
        <is>
          <t>Increase (Decrease) in Stockholders' Equity [Roll Forward]</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Net income</t>
        </is>
      </c>
      <c r="C20" s="5" t="n">
        <v>213731</v>
      </c>
      <c r="D20" s="4" t="inlineStr">
        <is>
          <t xml:space="preserve"> </t>
        </is>
      </c>
      <c r="F20" s="4" t="inlineStr">
        <is>
          <t xml:space="preserve"> </t>
        </is>
      </c>
      <c r="G20" s="4" t="inlineStr">
        <is>
          <t xml:space="preserve"> </t>
        </is>
      </c>
      <c r="I20" s="5" t="n">
        <v>213466</v>
      </c>
      <c r="J20" s="4" t="inlineStr">
        <is>
          <t xml:space="preserve"> </t>
        </is>
      </c>
      <c r="K20" s="5" t="n">
        <v>265</v>
      </c>
    </row>
    <row r="21">
      <c r="A21" s="4" t="inlineStr">
        <is>
          <t>Exercise of stock options and issuance of restricted stock units, net (shares)</t>
        </is>
      </c>
      <c r="B21" s="4" t="inlineStr">
        <is>
          <t>[2]</t>
        </is>
      </c>
      <c r="C21" s="4" t="inlineStr">
        <is>
          <t xml:space="preserve"> </t>
        </is>
      </c>
      <c r="D21" s="5" t="n">
        <v>534036</v>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Exercise of stock options and issuance of restricted stock units, net</t>
        </is>
      </c>
      <c r="B22" s="4" t="inlineStr">
        <is>
          <t>[2]</t>
        </is>
      </c>
      <c r="C22" s="6" t="n">
        <v>-5663</v>
      </c>
      <c r="D22" s="4" t="inlineStr">
        <is>
          <t xml:space="preserve"> </t>
        </is>
      </c>
      <c r="F22" s="5" t="n">
        <v>-5663</v>
      </c>
      <c r="G22" s="4" t="inlineStr">
        <is>
          <t xml:space="preserve"> </t>
        </is>
      </c>
      <c r="I22" s="4" t="inlineStr">
        <is>
          <t xml:space="preserve"> </t>
        </is>
      </c>
      <c r="J22" s="4" t="inlineStr">
        <is>
          <t xml:space="preserve"> </t>
        </is>
      </c>
      <c r="K22" s="4" t="inlineStr">
        <is>
          <t xml:space="preserve"> </t>
        </is>
      </c>
    </row>
    <row r="23">
      <c r="A23" s="4" t="inlineStr">
        <is>
          <t>Repurchase of common stock (shares)</t>
        </is>
      </c>
      <c r="C23" s="5" t="n">
        <v>-2243995</v>
      </c>
      <c r="D23" s="5" t="n">
        <v>-2243995</v>
      </c>
      <c r="E23" s="4" t="inlineStr">
        <is>
          <t>[3]</t>
        </is>
      </c>
      <c r="F23" s="4" t="inlineStr">
        <is>
          <t xml:space="preserve"> </t>
        </is>
      </c>
      <c r="G23" s="5" t="n">
        <v>-2243995</v>
      </c>
      <c r="H23" s="4" t="inlineStr">
        <is>
          <t>[3]</t>
        </is>
      </c>
      <c r="I23" s="4" t="inlineStr">
        <is>
          <t xml:space="preserve"> </t>
        </is>
      </c>
      <c r="J23" s="4" t="inlineStr">
        <is>
          <t xml:space="preserve"> </t>
        </is>
      </c>
      <c r="K23" s="4" t="inlineStr">
        <is>
          <t xml:space="preserve"> </t>
        </is>
      </c>
    </row>
    <row r="24">
      <c r="A24" s="4" t="inlineStr">
        <is>
          <t>Repurchase of common stock</t>
        </is>
      </c>
      <c r="B24" s="4" t="inlineStr">
        <is>
          <t>[3]</t>
        </is>
      </c>
      <c r="C24" s="6" t="n">
        <v>-136116</v>
      </c>
      <c r="D24" s="4" t="inlineStr">
        <is>
          <t xml:space="preserve"> </t>
        </is>
      </c>
      <c r="F24" s="4" t="inlineStr">
        <is>
          <t xml:space="preserve"> </t>
        </is>
      </c>
      <c r="G24" s="6" t="n">
        <v>-136116</v>
      </c>
      <c r="I24" s="4" t="inlineStr">
        <is>
          <t xml:space="preserve"> </t>
        </is>
      </c>
      <c r="J24" s="4" t="inlineStr">
        <is>
          <t xml:space="preserve"> </t>
        </is>
      </c>
      <c r="K24" s="4" t="inlineStr">
        <is>
          <t xml:space="preserve"> </t>
        </is>
      </c>
    </row>
    <row r="25">
      <c r="A25" s="4" t="inlineStr">
        <is>
          <t>Stock compensation expense</t>
        </is>
      </c>
      <c r="C25" s="5" t="n">
        <v>7785</v>
      </c>
      <c r="D25" s="4" t="inlineStr">
        <is>
          <t xml:space="preserve"> </t>
        </is>
      </c>
      <c r="F25" s="5" t="n">
        <v>7785</v>
      </c>
      <c r="G25" s="4" t="inlineStr">
        <is>
          <t xml:space="preserve"> </t>
        </is>
      </c>
      <c r="I25" s="4" t="inlineStr">
        <is>
          <t xml:space="preserve"> </t>
        </is>
      </c>
      <c r="J25" s="4" t="inlineStr">
        <is>
          <t xml:space="preserve"> </t>
        </is>
      </c>
      <c r="K25" s="4" t="inlineStr">
        <is>
          <t xml:space="preserve"> </t>
        </is>
      </c>
    </row>
    <row r="26">
      <c r="A26" s="4" t="inlineStr">
        <is>
          <t>Distributions to non-controlling interests of consolidated joint ventures</t>
        </is>
      </c>
      <c r="C26" s="5" t="n">
        <v>-393</v>
      </c>
      <c r="D26" s="4" t="inlineStr">
        <is>
          <t xml:space="preserve"> </t>
        </is>
      </c>
      <c r="F26" s="4" t="inlineStr">
        <is>
          <t xml:space="preserve"> </t>
        </is>
      </c>
      <c r="G26" s="4" t="inlineStr">
        <is>
          <t xml:space="preserve"> </t>
        </is>
      </c>
      <c r="I26" s="4" t="inlineStr">
        <is>
          <t xml:space="preserve"> </t>
        </is>
      </c>
      <c r="J26" s="4" t="inlineStr">
        <is>
          <t xml:space="preserve"> </t>
        </is>
      </c>
      <c r="K26" s="5" t="n">
        <v>-393</v>
      </c>
    </row>
    <row r="27">
      <c r="A27" s="4" t="inlineStr">
        <is>
          <t>Balance, end of period at Mar. 31, 2025</t>
        </is>
      </c>
      <c r="C27" s="6" t="n">
        <v>5957524</v>
      </c>
      <c r="D27" s="6" t="n">
        <v>1</v>
      </c>
      <c r="F27" s="6" t="n">
        <v>3088464</v>
      </c>
      <c r="G27" s="6" t="n">
        <v>-1752286</v>
      </c>
      <c r="I27" s="6" t="n">
        <v>4607319</v>
      </c>
      <c r="J27" s="6" t="n">
        <v>2509</v>
      </c>
      <c r="K27" s="6" t="n">
        <v>11517</v>
      </c>
    </row>
    <row r="28">
      <c r="A28" s="4" t="inlineStr">
        <is>
          <t>Balance, end of period (in shares) at Mar. 31, 2025</t>
        </is>
      </c>
      <c r="C28" s="4" t="inlineStr">
        <is>
          <t xml:space="preserve"> </t>
        </is>
      </c>
      <c r="D28" s="5" t="n">
        <v>100532019</v>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Balance, end of period (in shares) at Mar. 31, 2025</t>
        </is>
      </c>
      <c r="C29" s="4" t="inlineStr">
        <is>
          <t xml:space="preserve"> </t>
        </is>
      </c>
      <c r="D29" s="4" t="inlineStr">
        <is>
          <t xml:space="preserve"> </t>
        </is>
      </c>
      <c r="F29" s="4" t="inlineStr">
        <is>
          <t xml:space="preserve"> </t>
        </is>
      </c>
      <c r="G29" s="5" t="n">
        <v>62063726</v>
      </c>
      <c r="I29" s="4" t="inlineStr">
        <is>
          <t xml:space="preserve"> </t>
        </is>
      </c>
      <c r="J29" s="4" t="inlineStr">
        <is>
          <t xml:space="preserve"> </t>
        </is>
      </c>
      <c r="K29" s="4" t="inlineStr">
        <is>
          <t xml:space="preserve"> </t>
        </is>
      </c>
    </row>
    <row r="30"/>
    <row r="31">
      <c r="A31" s="4" t="inlineStr">
        <is>
          <t>[1] (1) Dollar amount includes $4.0 million of stock options exercised netted with the value of shares withheld for taxes on the issuance of restricted stock units. Dollar amount includes an incremental amount related to the 1% excise tax on share repurchases.</t>
        </is>
      </c>
    </row>
  </sheetData>
  <mergeCells count="5">
    <mergeCell ref="A31:J31"/>
    <mergeCell ref="D1:E1"/>
    <mergeCell ref="G1:H1"/>
    <mergeCell ref="A30:J30"/>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INVENTORY - Schedule of Inventory (Details) - USD ($) $ in Thousands</t>
        </is>
      </c>
      <c r="B1" s="2" t="inlineStr">
        <is>
          <t>Mar. 31, 2025</t>
        </is>
      </c>
      <c r="C1" s="2" t="inlineStr">
        <is>
          <t>Dec. 31, 2024</t>
        </is>
      </c>
      <c r="D1" s="2" t="inlineStr">
        <is>
          <t>Mar. 31, 2024</t>
        </is>
      </c>
      <c r="E1" s="2" t="inlineStr">
        <is>
          <t>Dec. 31, 2023</t>
        </is>
      </c>
    </row>
    <row r="2">
      <c r="A2" s="3" t="inlineStr">
        <is>
          <t>Real Estate [Abstract]</t>
        </is>
      </c>
      <c r="B2" s="4" t="inlineStr">
        <is>
          <t xml:space="preserve"> </t>
        </is>
      </c>
      <c r="C2" s="4" t="inlineStr">
        <is>
          <t xml:space="preserve"> </t>
        </is>
      </c>
      <c r="D2" s="4" t="inlineStr">
        <is>
          <t xml:space="preserve"> </t>
        </is>
      </c>
      <c r="E2" s="4" t="inlineStr">
        <is>
          <t xml:space="preserve"> </t>
        </is>
      </c>
    </row>
    <row r="3">
      <c r="A3" s="4" t="inlineStr">
        <is>
          <t>Real estate developed and under development</t>
        </is>
      </c>
      <c r="B3" s="6" t="n">
        <v>4448011</v>
      </c>
      <c r="C3" s="6" t="n">
        <v>4455623</v>
      </c>
      <c r="D3" s="4" t="inlineStr">
        <is>
          <t xml:space="preserve"> </t>
        </is>
      </c>
      <c r="E3" s="4" t="inlineStr">
        <is>
          <t xml:space="preserve"> </t>
        </is>
      </c>
    </row>
    <row r="4">
      <c r="A4" s="4" t="inlineStr">
        <is>
          <t>Real estate held for development or held for sale</t>
        </is>
      </c>
      <c r="B4" s="5" t="n">
        <v>27116</v>
      </c>
      <c r="C4" s="5" t="n">
        <v>26301</v>
      </c>
      <c r="D4" s="4" t="inlineStr">
        <is>
          <t xml:space="preserve"> </t>
        </is>
      </c>
      <c r="E4" s="4" t="inlineStr">
        <is>
          <t xml:space="preserve"> </t>
        </is>
      </c>
    </row>
    <row r="5">
      <c r="A5" s="4" t="inlineStr">
        <is>
          <t>Total land inventory</t>
        </is>
      </c>
      <c r="B5" s="5" t="n">
        <v>4475127</v>
      </c>
      <c r="C5" s="5" t="n">
        <v>4481924</v>
      </c>
      <c r="D5" s="4" t="inlineStr">
        <is>
          <t xml:space="preserve"> </t>
        </is>
      </c>
      <c r="E5" s="4" t="inlineStr">
        <is>
          <t xml:space="preserve"> </t>
        </is>
      </c>
    </row>
    <row r="6">
      <c r="A6" s="4" t="inlineStr">
        <is>
          <t>Operating communities</t>
        </is>
      </c>
      <c r="B6" s="5" t="n">
        <v>1590204</v>
      </c>
      <c r="C6" s="5" t="n">
        <v>1524352</v>
      </c>
      <c r="D6" s="4" t="inlineStr">
        <is>
          <t xml:space="preserve"> </t>
        </is>
      </c>
      <c r="E6" s="4" t="inlineStr">
        <is>
          <t xml:space="preserve"> </t>
        </is>
      </c>
    </row>
    <row r="7">
      <c r="A7" s="4" t="inlineStr">
        <is>
          <t>Capitalized interest</t>
        </is>
      </c>
      <c r="B7" s="5" t="n">
        <v>159708</v>
      </c>
      <c r="C7" s="5" t="n">
        <v>156613</v>
      </c>
      <c r="D7" s="6" t="n">
        <v>177222</v>
      </c>
      <c r="E7" s="6" t="n">
        <v>174449</v>
      </c>
    </row>
    <row r="8">
      <c r="A8" s="4" t="inlineStr">
        <is>
          <t>Total owned inventory</t>
        </is>
      </c>
      <c r="B8" s="5" t="n">
        <v>6225039</v>
      </c>
      <c r="C8" s="5" t="n">
        <v>6162889</v>
      </c>
      <c r="D8" s="4" t="inlineStr">
        <is>
          <t xml:space="preserve"> </t>
        </is>
      </c>
      <c r="E8" s="4" t="inlineStr">
        <is>
          <t xml:space="preserve"> </t>
        </is>
      </c>
    </row>
    <row r="9">
      <c r="A9" s="4" t="inlineStr">
        <is>
          <t>Consolidated real estate not owned</t>
        </is>
      </c>
      <c r="B9" s="5" t="n">
        <v>126395</v>
      </c>
      <c r="C9" s="5" t="n">
        <v>71195</v>
      </c>
      <c r="D9" s="4" t="inlineStr">
        <is>
          <t xml:space="preserve"> </t>
        </is>
      </c>
      <c r="E9" s="4" t="inlineStr">
        <is>
          <t xml:space="preserve"> </t>
        </is>
      </c>
    </row>
    <row r="10">
      <c r="A10" s="4" t="inlineStr">
        <is>
          <t>Total real estate inventory</t>
        </is>
      </c>
      <c r="B10" s="6" t="n">
        <v>6351434</v>
      </c>
      <c r="C10" s="6" t="n">
        <v>6234084</v>
      </c>
      <c r="D10" s="4" t="inlineStr">
        <is>
          <t xml:space="preserve"> </t>
        </is>
      </c>
      <c r="E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AL ESTATE INVENTORY - Schedule of Development Status of Land Inventory (Details)</t>
        </is>
      </c>
      <c r="B1" s="2" t="inlineStr">
        <is>
          <t>Mar. 31, 2025 lot home</t>
        </is>
      </c>
      <c r="C1" s="2" t="inlineStr">
        <is>
          <t>Dec. 31, 2024 lot home</t>
        </is>
      </c>
    </row>
    <row r="2">
      <c r="A2" s="3" t="inlineStr">
        <is>
          <t>Inventory [Line Items]</t>
        </is>
      </c>
      <c r="B2" s="4" t="inlineStr">
        <is>
          <t xml:space="preserve"> </t>
        </is>
      </c>
      <c r="C2" s="4" t="inlineStr">
        <is>
          <t xml:space="preserve"> </t>
        </is>
      </c>
    </row>
    <row r="3">
      <c r="A3" s="4" t="inlineStr">
        <is>
          <t>Total owned lots</t>
        </is>
      </c>
      <c r="B3" s="5" t="n">
        <v>35089</v>
      </c>
      <c r="C3" s="5" t="n">
        <v>36718</v>
      </c>
    </row>
    <row r="4">
      <c r="A4" s="4" t="inlineStr">
        <is>
          <t>Total controlled lots</t>
        </is>
      </c>
      <c r="B4" s="5" t="n">
        <v>51177</v>
      </c>
      <c r="C4" s="5" t="n">
        <v>49435</v>
      </c>
    </row>
    <row r="5">
      <c r="A5" s="4" t="inlineStr">
        <is>
          <t>Total owned and controlled lots</t>
        </is>
      </c>
      <c r="B5" s="5" t="n">
        <v>86266</v>
      </c>
      <c r="C5" s="5" t="n">
        <v>86153</v>
      </c>
    </row>
    <row r="6">
      <c r="A6" s="4" t="inlineStr">
        <is>
          <t>Homes in inventory | home</t>
        </is>
      </c>
      <c r="B6" s="5" t="n">
        <v>8032</v>
      </c>
      <c r="C6" s="5" t="n">
        <v>7698</v>
      </c>
    </row>
    <row r="7">
      <c r="A7" s="4" t="inlineStr">
        <is>
          <t>Undeveloped</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owned lots</t>
        </is>
      </c>
      <c r="B9" s="5" t="n">
        <v>16028</v>
      </c>
      <c r="C9" s="5" t="n">
        <v>16345</v>
      </c>
    </row>
    <row r="10">
      <c r="A10" s="4" t="inlineStr">
        <is>
          <t>Under development</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owned lots</t>
        </is>
      </c>
      <c r="B12" s="5" t="n">
        <v>8140</v>
      </c>
      <c r="C12" s="5" t="n">
        <v>8774</v>
      </c>
    </row>
    <row r="13">
      <c r="A13" s="4" t="inlineStr">
        <is>
          <t>Finished</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owned lots</t>
        </is>
      </c>
      <c r="B15" s="5" t="n">
        <v>10921</v>
      </c>
      <c r="C15" s="5" t="n">
        <v>11599</v>
      </c>
    </row>
    <row r="16">
      <c r="A16" s="4" t="inlineStr">
        <is>
          <t>Land option purchase contract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Total controlled lots</t>
        </is>
      </c>
      <c r="B18" s="5" t="n">
        <v>10160</v>
      </c>
      <c r="C18" s="5" t="n">
        <v>9529</v>
      </c>
    </row>
    <row r="19">
      <c r="A19" s="4" t="inlineStr">
        <is>
          <t>Land banking arrangements</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Total controlled lots</t>
        </is>
      </c>
      <c r="B21" s="5" t="n">
        <v>7105</v>
      </c>
      <c r="C21" s="5" t="n">
        <v>6895</v>
      </c>
    </row>
    <row r="22">
      <c r="A22" s="4" t="inlineStr">
        <is>
          <t>Other controlled lots</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Total controlled lots</t>
        </is>
      </c>
      <c r="B24" s="5" t="n">
        <v>33912</v>
      </c>
      <c r="C24" s="5" t="n">
        <v>33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NTORY - Schedule of Interest Capitalized, Incurred, Expensed and Amortized (Details) - USD ($) $ in Thousands</t>
        </is>
      </c>
      <c r="B1" s="2" t="inlineStr">
        <is>
          <t>3 Months Ended</t>
        </is>
      </c>
    </row>
    <row r="2">
      <c r="B2" s="2" t="inlineStr">
        <is>
          <t>Mar. 31, 2025</t>
        </is>
      </c>
      <c r="C2" s="2" t="inlineStr">
        <is>
          <t>Mar. 31, 2024</t>
        </is>
      </c>
    </row>
    <row r="3">
      <c r="A3" s="3" t="inlineStr">
        <is>
          <t>Capitalized Interest Costs [Roll Forward]</t>
        </is>
      </c>
      <c r="B3" s="4" t="inlineStr">
        <is>
          <t xml:space="preserve"> </t>
        </is>
      </c>
      <c r="C3" s="4" t="inlineStr">
        <is>
          <t xml:space="preserve"> </t>
        </is>
      </c>
    </row>
    <row r="4">
      <c r="A4" s="4" t="inlineStr">
        <is>
          <t>Interest capitalized - beginning of period</t>
        </is>
      </c>
      <c r="B4" s="6" t="n">
        <v>156613</v>
      </c>
      <c r="C4" s="6" t="n">
        <v>174449</v>
      </c>
    </row>
    <row r="5">
      <c r="A5" s="4" t="inlineStr">
        <is>
          <t>Interest incurred and capitalized</t>
        </is>
      </c>
      <c r="B5" s="5" t="n">
        <v>27868</v>
      </c>
      <c r="C5" s="5" t="n">
        <v>26398</v>
      </c>
    </row>
    <row r="6">
      <c r="A6" s="4" t="inlineStr">
        <is>
          <t>Interest amortized to cost of home closings</t>
        </is>
      </c>
      <c r="B6" s="5" t="n">
        <v>-24773</v>
      </c>
      <c r="C6" s="5" t="n">
        <v>-23625</v>
      </c>
    </row>
    <row r="7">
      <c r="A7" s="4" t="inlineStr">
        <is>
          <t>Interest capitalized - end of period</t>
        </is>
      </c>
      <c r="B7" s="6" t="n">
        <v>159708</v>
      </c>
      <c r="C7" s="6" t="n">
        <v>17722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NSOLIDATED AND UNCONSOLIDATED ENTITIES - Summarized Balance Sheets of Unconsolidated Entities Accounted by Equity Method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inventory</t>
        </is>
      </c>
      <c r="B3" s="6" t="n">
        <v>4475127</v>
      </c>
      <c r="C3" s="6" t="n">
        <v>4481924</v>
      </c>
    </row>
    <row r="4">
      <c r="A4" s="4" t="inlineStr">
        <is>
          <t>Other assets</t>
        </is>
      </c>
      <c r="B4" s="5" t="n">
        <v>2254919</v>
      </c>
      <c r="C4" s="5" t="n">
        <v>2323658</v>
      </c>
    </row>
    <row r="5">
      <c r="A5" s="4" t="inlineStr">
        <is>
          <t>Total assets</t>
        </is>
      </c>
      <c r="B5" s="5" t="n">
        <v>9384128</v>
      </c>
      <c r="C5" s="5" t="n">
        <v>9297131</v>
      </c>
    </row>
    <row r="6">
      <c r="A6" s="3" t="inlineStr">
        <is>
          <t>Liabilities and owners’ equity:</t>
        </is>
      </c>
      <c r="B6" s="4" t="inlineStr">
        <is>
          <t xml:space="preserve"> </t>
        </is>
      </c>
      <c r="C6" s="4" t="inlineStr">
        <is>
          <t xml:space="preserve"> </t>
        </is>
      </c>
    </row>
    <row r="7">
      <c r="A7" s="4" t="inlineStr">
        <is>
          <t>Debt</t>
        </is>
      </c>
      <c r="B7" s="5" t="n">
        <v>2083599</v>
      </c>
      <c r="C7" s="5" t="n">
        <v>2120483</v>
      </c>
    </row>
    <row r="8">
      <c r="A8" s="4" t="inlineStr">
        <is>
          <t>Total liabilities</t>
        </is>
      </c>
      <c r="B8" s="5" t="n">
        <v>3426604</v>
      </c>
      <c r="C8" s="5" t="n">
        <v>3418951</v>
      </c>
    </row>
    <row r="9">
      <c r="A9" s="3" t="inlineStr">
        <is>
          <t>Owners’ equity:</t>
        </is>
      </c>
      <c r="B9" s="4" t="inlineStr">
        <is>
          <t xml:space="preserve"> </t>
        </is>
      </c>
      <c r="C9" s="4" t="inlineStr">
        <is>
          <t xml:space="preserve"> </t>
        </is>
      </c>
    </row>
    <row r="10">
      <c r="A10" s="4" t="inlineStr">
        <is>
          <t>Total liabilities and stockholders’ equity</t>
        </is>
      </c>
      <c r="B10" s="5" t="n">
        <v>9384128</v>
      </c>
      <c r="C10" s="5" t="n">
        <v>9297131</v>
      </c>
    </row>
    <row r="11">
      <c r="A11" s="4" t="inlineStr">
        <is>
          <t>Equity Method Investment, Nonconsolidated Investee or Group of Investe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Real estate inventory</t>
        </is>
      </c>
      <c r="B13" s="5" t="n">
        <v>1498412</v>
      </c>
      <c r="C13" s="5" t="n">
        <v>1396887</v>
      </c>
    </row>
    <row r="14">
      <c r="A14" s="4" t="inlineStr">
        <is>
          <t>Other assets</t>
        </is>
      </c>
      <c r="B14" s="5" t="n">
        <v>255103</v>
      </c>
      <c r="C14" s="5" t="n">
        <v>226198</v>
      </c>
    </row>
    <row r="15">
      <c r="A15" s="4" t="inlineStr">
        <is>
          <t>Total assets</t>
        </is>
      </c>
      <c r="B15" s="5" t="n">
        <v>1753515</v>
      </c>
      <c r="C15" s="5" t="n">
        <v>1623085</v>
      </c>
    </row>
    <row r="16">
      <c r="A16" s="3" t="inlineStr">
        <is>
          <t>Liabilities and owners’ equity:</t>
        </is>
      </c>
      <c r="B16" s="4" t="inlineStr">
        <is>
          <t xml:space="preserve"> </t>
        </is>
      </c>
      <c r="C16" s="4" t="inlineStr">
        <is>
          <t xml:space="preserve"> </t>
        </is>
      </c>
    </row>
    <row r="17">
      <c r="A17" s="4" t="inlineStr">
        <is>
          <t>Debt</t>
        </is>
      </c>
      <c r="B17" s="5" t="n">
        <v>636512</v>
      </c>
      <c r="C17" s="5" t="n">
        <v>576753</v>
      </c>
    </row>
    <row r="18">
      <c r="A18" s="4" t="inlineStr">
        <is>
          <t>Other liabilities</t>
        </is>
      </c>
      <c r="B18" s="5" t="n">
        <v>67326</v>
      </c>
      <c r="C18" s="5" t="n">
        <v>69706</v>
      </c>
    </row>
    <row r="19">
      <c r="A19" s="4" t="inlineStr">
        <is>
          <t>Total liabilities</t>
        </is>
      </c>
      <c r="B19" s="5" t="n">
        <v>703838</v>
      </c>
      <c r="C19" s="5" t="n">
        <v>646459</v>
      </c>
    </row>
    <row r="20">
      <c r="A20" s="3" t="inlineStr">
        <is>
          <t>Owners’ equity:</t>
        </is>
      </c>
      <c r="B20" s="4" t="inlineStr">
        <is>
          <t xml:space="preserve"> </t>
        </is>
      </c>
      <c r="C20" s="4" t="inlineStr">
        <is>
          <t xml:space="preserve"> </t>
        </is>
      </c>
    </row>
    <row r="21">
      <c r="A21" s="4" t="inlineStr">
        <is>
          <t>TMHC</t>
        </is>
      </c>
      <c r="B21" s="5" t="n">
        <v>475192</v>
      </c>
      <c r="C21" s="5" t="n">
        <v>439721</v>
      </c>
    </row>
    <row r="22">
      <c r="A22" s="4" t="inlineStr">
        <is>
          <t>Others</t>
        </is>
      </c>
      <c r="B22" s="5" t="n">
        <v>574485</v>
      </c>
      <c r="C22" s="5" t="n">
        <v>536905</v>
      </c>
    </row>
    <row r="23">
      <c r="A23" s="4" t="inlineStr">
        <is>
          <t>Total owners’ equity</t>
        </is>
      </c>
      <c r="B23" s="5" t="n">
        <v>1049677</v>
      </c>
      <c r="C23" s="5" t="n">
        <v>976626</v>
      </c>
    </row>
    <row r="24">
      <c r="A24" s="4" t="inlineStr">
        <is>
          <t>Total liabilities and stockholders’ equity</t>
        </is>
      </c>
      <c r="B24" s="6" t="n">
        <v>1753515</v>
      </c>
      <c r="C24" s="6" t="n">
        <v>16230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CONSOLIDATED AND UNCONSOLIDATED ENTITIES - Summarized Statements of Operations of Unconsolidated Entities Accounted by Equity Method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Revenue</t>
        </is>
      </c>
      <c r="B4" s="6" t="n">
        <v>1896019</v>
      </c>
      <c r="C4" s="6" t="n">
        <v>1699752</v>
      </c>
    </row>
    <row r="5">
      <c r="A5" s="4" t="inlineStr">
        <is>
          <t>Costs and expenses</t>
        </is>
      </c>
      <c r="B5" s="5" t="n">
        <v>-1432745</v>
      </c>
      <c r="C5" s="5" t="n">
        <v>-1282907</v>
      </c>
    </row>
    <row r="6">
      <c r="A6" s="4" t="inlineStr">
        <is>
          <t>Net income</t>
        </is>
      </c>
      <c r="B6" s="5" t="n">
        <v>213466</v>
      </c>
      <c r="C6" s="5" t="n">
        <v>190270</v>
      </c>
    </row>
    <row r="7">
      <c r="A7" s="4" t="inlineStr">
        <is>
          <t>TMHC’s share in net income of unconsolidated entities</t>
        </is>
      </c>
      <c r="B7" s="5" t="n">
        <v>1975</v>
      </c>
      <c r="C7" s="5" t="n">
        <v>2751</v>
      </c>
    </row>
    <row r="8">
      <c r="A8" s="4" t="inlineStr">
        <is>
          <t>Distributions to TMHC from unconsolidated entities</t>
        </is>
      </c>
      <c r="B8" s="5" t="n">
        <v>3096</v>
      </c>
      <c r="C8" s="5" t="n">
        <v>2897</v>
      </c>
    </row>
    <row r="9">
      <c r="A9" s="4" t="inlineStr">
        <is>
          <t>Equity Method Investment, Nonconsolidated Investee or Group of Investe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Revenue</t>
        </is>
      </c>
      <c r="B11" s="5" t="n">
        <v>93587</v>
      </c>
      <c r="C11" s="5" t="n">
        <v>73767</v>
      </c>
    </row>
    <row r="12">
      <c r="A12" s="4" t="inlineStr">
        <is>
          <t>Costs and expenses</t>
        </is>
      </c>
      <c r="B12" s="5" t="n">
        <v>-88362</v>
      </c>
      <c r="C12" s="5" t="n">
        <v>-66643</v>
      </c>
    </row>
    <row r="13">
      <c r="A13" s="4" t="inlineStr">
        <is>
          <t>Net income</t>
        </is>
      </c>
      <c r="B13" s="5" t="n">
        <v>5225</v>
      </c>
      <c r="C13" s="5" t="n">
        <v>7124</v>
      </c>
    </row>
    <row r="14">
      <c r="A14" s="4" t="inlineStr">
        <is>
          <t>Taylor Morrison Home Corporation</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TMHC’s share in net income of unconsolidated entities</t>
        </is>
      </c>
      <c r="B16" s="5" t="n">
        <v>1975</v>
      </c>
      <c r="C16" s="5" t="n">
        <v>2751</v>
      </c>
    </row>
    <row r="17">
      <c r="A17" s="4" t="inlineStr">
        <is>
          <t>Distributions to TMHC from unconsolidated entities</t>
        </is>
      </c>
      <c r="B17" s="6" t="n">
        <v>3096</v>
      </c>
      <c r="C17" s="6" t="n">
        <v>289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NSOLIDATED AND UNCONSOLIDATED ENTITIES - Narrative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ssets</t>
        </is>
      </c>
      <c r="B3" s="6" t="n">
        <v>9384128</v>
      </c>
      <c r="C3" s="6" t="n">
        <v>9297131</v>
      </c>
    </row>
    <row r="4">
      <c r="A4" s="4" t="inlineStr">
        <is>
          <t>Cash and cash equivalents</t>
        </is>
      </c>
      <c r="B4" s="5" t="n">
        <v>377815</v>
      </c>
      <c r="C4" s="5" t="n">
        <v>487151</v>
      </c>
    </row>
    <row r="5">
      <c r="A5" s="4" t="inlineStr">
        <is>
          <t>Total real estate inventory</t>
        </is>
      </c>
      <c r="B5" s="5" t="n">
        <v>6351434</v>
      </c>
      <c r="C5" s="5" t="n">
        <v>6234084</v>
      </c>
    </row>
    <row r="6">
      <c r="A6" s="4" t="inlineStr">
        <is>
          <t>Liabilities</t>
        </is>
      </c>
      <c r="B6" s="5" t="n">
        <v>3426604</v>
      </c>
      <c r="C6" s="5" t="n">
        <v>3418951</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Assets</t>
        </is>
      </c>
      <c r="B9" s="5" t="n">
        <v>100700</v>
      </c>
      <c r="C9" s="5" t="n">
        <v>98600</v>
      </c>
    </row>
    <row r="10">
      <c r="A10" s="4" t="inlineStr">
        <is>
          <t>Cash and cash equivalents</t>
        </is>
      </c>
      <c r="B10" s="5" t="n">
        <v>12900</v>
      </c>
      <c r="C10" s="5" t="n">
        <v>18100</v>
      </c>
    </row>
    <row r="11">
      <c r="A11" s="4" t="inlineStr">
        <is>
          <t>Total real estate inventory</t>
        </is>
      </c>
      <c r="B11" s="5" t="n">
        <v>82400</v>
      </c>
      <c r="C11" s="5" t="n">
        <v>79100</v>
      </c>
    </row>
    <row r="12">
      <c r="A12" s="4" t="inlineStr">
        <is>
          <t>Liabilities</t>
        </is>
      </c>
      <c r="B12" s="6" t="n">
        <v>51900</v>
      </c>
      <c r="C12" s="6" t="n">
        <v>48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Summary of Accrued Expenses and Other Liabilities (Details) - USD ($) $ in Thousands</t>
        </is>
      </c>
      <c r="B1" s="2" t="inlineStr">
        <is>
          <t>Mar. 31, 2025</t>
        </is>
      </c>
      <c r="C1" s="2" t="inlineStr">
        <is>
          <t>Dec. 31, 2024</t>
        </is>
      </c>
      <c r="D1" s="2" t="inlineStr">
        <is>
          <t>Mar. 31, 2024</t>
        </is>
      </c>
      <c r="E1" s="2" t="inlineStr">
        <is>
          <t>Dec.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Real estate development costs to complete</t>
        </is>
      </c>
      <c r="B3" s="6" t="n">
        <v>52281</v>
      </c>
      <c r="C3" s="6" t="n">
        <v>44046</v>
      </c>
      <c r="D3" s="4" t="inlineStr">
        <is>
          <t xml:space="preserve"> </t>
        </is>
      </c>
      <c r="E3" s="4" t="inlineStr">
        <is>
          <t xml:space="preserve"> </t>
        </is>
      </c>
    </row>
    <row r="4">
      <c r="A4" s="4" t="inlineStr">
        <is>
          <t>Compensation and employee benefits</t>
        </is>
      </c>
      <c r="B4" s="5" t="n">
        <v>84155</v>
      </c>
      <c r="C4" s="5" t="n">
        <v>174509</v>
      </c>
      <c r="D4" s="4" t="inlineStr">
        <is>
          <t xml:space="preserve"> </t>
        </is>
      </c>
      <c r="E4" s="4" t="inlineStr">
        <is>
          <t xml:space="preserve"> </t>
        </is>
      </c>
    </row>
    <row r="5">
      <c r="A5" s="4" t="inlineStr">
        <is>
          <t>Self-insurance and warranty reserves</t>
        </is>
      </c>
      <c r="B5" s="5" t="n">
        <v>212483</v>
      </c>
      <c r="C5" s="5" t="n">
        <v>214105</v>
      </c>
      <c r="D5" s="6" t="n">
        <v>186948</v>
      </c>
      <c r="E5" s="6" t="n">
        <v>184448</v>
      </c>
    </row>
    <row r="6">
      <c r="A6" s="4" t="inlineStr">
        <is>
          <t>Interest payable</t>
        </is>
      </c>
      <c r="B6" s="5" t="n">
        <v>29328</v>
      </c>
      <c r="C6" s="5" t="n">
        <v>32288</v>
      </c>
      <c r="D6" s="4" t="inlineStr">
        <is>
          <t xml:space="preserve"> </t>
        </is>
      </c>
      <c r="E6" s="4" t="inlineStr">
        <is>
          <t xml:space="preserve"> </t>
        </is>
      </c>
    </row>
    <row r="7">
      <c r="A7" s="4" t="inlineStr">
        <is>
          <t>Property and sales taxes payable</t>
        </is>
      </c>
      <c r="B7" s="5" t="n">
        <v>34330</v>
      </c>
      <c r="C7" s="5" t="n">
        <v>36575</v>
      </c>
      <c r="D7" s="4" t="inlineStr">
        <is>
          <t xml:space="preserve"> </t>
        </is>
      </c>
      <c r="E7" s="4" t="inlineStr">
        <is>
          <t xml:space="preserve"> </t>
        </is>
      </c>
    </row>
    <row r="8">
      <c r="A8" s="4" t="inlineStr">
        <is>
          <t>Other accruals</t>
        </is>
      </c>
      <c r="B8" s="5" t="n">
        <v>138320</v>
      </c>
      <c r="C8" s="5" t="n">
        <v>130727</v>
      </c>
      <c r="D8" s="4" t="inlineStr">
        <is>
          <t xml:space="preserve"> </t>
        </is>
      </c>
      <c r="E8" s="4" t="inlineStr">
        <is>
          <t xml:space="preserve"> </t>
        </is>
      </c>
    </row>
    <row r="9">
      <c r="A9" s="4" t="inlineStr">
        <is>
          <t>Total accrued expenses and other liabilities</t>
        </is>
      </c>
      <c r="B9" s="6" t="n">
        <v>550897</v>
      </c>
      <c r="C9" s="6" t="n">
        <v>632250</v>
      </c>
      <c r="D9" s="4" t="inlineStr">
        <is>
          <t xml:space="preserve"> </t>
        </is>
      </c>
      <c r="E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Summary of Changes in Reserves (Details) - USD ($) $ in Thousands</t>
        </is>
      </c>
      <c r="B1" s="2" t="inlineStr">
        <is>
          <t>3 Months Ended</t>
        </is>
      </c>
    </row>
    <row r="2">
      <c r="B2" s="2" t="inlineStr">
        <is>
          <t>Mar. 31, 2025</t>
        </is>
      </c>
      <c r="C2" s="2" t="inlineStr">
        <is>
          <t>Mar. 31, 2024</t>
        </is>
      </c>
    </row>
    <row r="3">
      <c r="A3" s="3" t="inlineStr">
        <is>
          <t>Summary of changes in warranty reserves</t>
        </is>
      </c>
      <c r="B3" s="4" t="inlineStr">
        <is>
          <t xml:space="preserve"> </t>
        </is>
      </c>
      <c r="C3" s="4" t="inlineStr">
        <is>
          <t xml:space="preserve"> </t>
        </is>
      </c>
    </row>
    <row r="4">
      <c r="A4" s="4" t="inlineStr">
        <is>
          <t>Reserve - beginning of period</t>
        </is>
      </c>
      <c r="B4" s="6" t="n">
        <v>214105</v>
      </c>
      <c r="C4" s="6" t="n">
        <v>184448</v>
      </c>
    </row>
    <row r="5">
      <c r="A5" s="4" t="inlineStr">
        <is>
          <t>Additions to reserves</t>
        </is>
      </c>
      <c r="B5" s="5" t="n">
        <v>15571</v>
      </c>
      <c r="C5" s="5" t="n">
        <v>20666</v>
      </c>
    </row>
    <row r="6">
      <c r="A6" s="4" t="inlineStr">
        <is>
          <t>Cost of claims incurred</t>
        </is>
      </c>
      <c r="B6" s="5" t="n">
        <v>-18909</v>
      </c>
      <c r="C6" s="5" t="n">
        <v>-21193</v>
      </c>
    </row>
    <row r="7">
      <c r="A7" s="4" t="inlineStr">
        <is>
          <t>Changes in estimates to pre-existing reserves</t>
        </is>
      </c>
      <c r="B7" s="5" t="n">
        <v>1716</v>
      </c>
      <c r="C7" s="5" t="n">
        <v>3027</v>
      </c>
    </row>
    <row r="8">
      <c r="A8" s="4" t="inlineStr">
        <is>
          <t>Reserve - end of period</t>
        </is>
      </c>
      <c r="B8" s="6" t="n">
        <v>212483</v>
      </c>
      <c r="C8" s="6" t="n">
        <v>18694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Notes and Other Borrowings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cility Amount</t>
        </is>
      </c>
      <c r="B3" s="6" t="n">
        <v>385000000</v>
      </c>
      <c r="C3" s="6" t="n">
        <v>410000000</v>
      </c>
    </row>
    <row r="4">
      <c r="A4" s="4" t="inlineStr">
        <is>
          <t>Principal</t>
        </is>
      </c>
      <c r="B4" s="5" t="n">
        <v>2089776000</v>
      </c>
      <c r="C4" s="5" t="n">
        <v>2127099000</v>
      </c>
    </row>
    <row r="5">
      <c r="A5" s="4" t="inlineStr">
        <is>
          <t>Unamortized Debt Issuance (Costs)/ Premium</t>
        </is>
      </c>
      <c r="B5" s="5" t="n">
        <v>-6177000</v>
      </c>
      <c r="C5" s="5" t="n">
        <v>-6616000</v>
      </c>
    </row>
    <row r="6">
      <c r="A6" s="4" t="inlineStr">
        <is>
          <t>Carrying Value</t>
        </is>
      </c>
      <c r="B6" s="5" t="n">
        <v>2083599000</v>
      </c>
      <c r="C6" s="5" t="n">
        <v>2120483000</v>
      </c>
    </row>
    <row r="7">
      <c r="A7" s="4" t="inlineStr">
        <is>
          <t>Loans payable and other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436965000</v>
      </c>
      <c r="C9" s="5" t="n">
        <v>475569000</v>
      </c>
    </row>
    <row r="10">
      <c r="A10" s="4" t="inlineStr">
        <is>
          <t>Unamortized Debt Issuance (Costs)/ Premium</t>
        </is>
      </c>
      <c r="B10" s="5" t="n">
        <v>0</v>
      </c>
      <c r="C10" s="5" t="n">
        <v>0</v>
      </c>
    </row>
    <row r="11">
      <c r="A11" s="4" t="inlineStr">
        <is>
          <t>Carrying Value</t>
        </is>
      </c>
      <c r="B11" s="5" t="n">
        <v>436965000</v>
      </c>
      <c r="C11" s="5" t="n">
        <v>475569000</v>
      </c>
    </row>
    <row r="12">
      <c r="A12" s="4" t="inlineStr">
        <is>
          <t>Mortgage warehouse facilities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175741000</v>
      </c>
      <c r="C14" s="5" t="n">
        <v>174460000</v>
      </c>
    </row>
    <row r="15">
      <c r="A15" s="4" t="inlineStr">
        <is>
          <t>Unamortized Debt Issuance (Costs)/ Premium</t>
        </is>
      </c>
      <c r="B15" s="5" t="n">
        <v>0</v>
      </c>
      <c r="C15" s="5" t="n">
        <v>0</v>
      </c>
    </row>
    <row r="16">
      <c r="A16" s="4" t="inlineStr">
        <is>
          <t>Carrying Value</t>
        </is>
      </c>
      <c r="B16" s="5" t="n">
        <v>175741000</v>
      </c>
      <c r="C16" s="5" t="n">
        <v>174460000</v>
      </c>
    </row>
    <row r="17">
      <c r="A17" s="4" t="inlineStr">
        <is>
          <t>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5" t="n">
        <v>1477070000</v>
      </c>
      <c r="C19" s="5" t="n">
        <v>1477070000</v>
      </c>
    </row>
    <row r="20">
      <c r="A20" s="4" t="inlineStr">
        <is>
          <t>Unamortized Debt Issuance (Costs)/ Premium</t>
        </is>
      </c>
      <c r="B20" s="5" t="n">
        <v>-6177000</v>
      </c>
      <c r="C20" s="5" t="n">
        <v>-6616000</v>
      </c>
    </row>
    <row r="21">
      <c r="A21" s="4" t="inlineStr">
        <is>
          <t>Carrying Value</t>
        </is>
      </c>
      <c r="B21" s="6" t="n">
        <v>1470893000</v>
      </c>
      <c r="C21" s="5" t="n">
        <v>1470454000</v>
      </c>
    </row>
    <row r="22">
      <c r="A22" s="4" t="inlineStr">
        <is>
          <t>Senior Notes | $5.875% Senior Not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of senior notes</t>
        </is>
      </c>
      <c r="B24" s="9" t="n">
        <v>0.05875</v>
      </c>
      <c r="C24" s="4" t="inlineStr">
        <is>
          <t xml:space="preserve"> </t>
        </is>
      </c>
    </row>
    <row r="25">
      <c r="A25" s="4" t="inlineStr">
        <is>
          <t>Principal</t>
        </is>
      </c>
      <c r="B25" s="6" t="n">
        <v>500000000</v>
      </c>
      <c r="C25" s="5" t="n">
        <v>500000000</v>
      </c>
    </row>
    <row r="26">
      <c r="A26" s="4" t="inlineStr">
        <is>
          <t>Unamortized Debt Issuance (Costs)/ Premium</t>
        </is>
      </c>
      <c r="B26" s="5" t="n">
        <v>-1694000</v>
      </c>
      <c r="C26" s="5" t="n">
        <v>-1890000</v>
      </c>
    </row>
    <row r="27">
      <c r="A27" s="4" t="inlineStr">
        <is>
          <t>Carrying Value</t>
        </is>
      </c>
      <c r="B27" s="6" t="n">
        <v>498306000</v>
      </c>
      <c r="C27" s="5" t="n">
        <v>498110000</v>
      </c>
    </row>
    <row r="28">
      <c r="A28" s="4" t="inlineStr">
        <is>
          <t>Senior Notes | 6.625% Senior Notes Due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 of senior notes</t>
        </is>
      </c>
      <c r="B30" s="9" t="n">
        <v>0.06625</v>
      </c>
      <c r="C30" s="4" t="inlineStr">
        <is>
          <t xml:space="preserve"> </t>
        </is>
      </c>
    </row>
    <row r="31">
      <c r="A31" s="4" t="inlineStr">
        <is>
          <t>Principal</t>
        </is>
      </c>
      <c r="B31" s="6" t="n">
        <v>27070000</v>
      </c>
      <c r="C31" s="5" t="n">
        <v>27070000</v>
      </c>
    </row>
    <row r="32">
      <c r="A32" s="4" t="inlineStr">
        <is>
          <t>Unamortized Debt Issuance (Costs)/ Premium</t>
        </is>
      </c>
      <c r="B32" s="5" t="n">
        <v>661000</v>
      </c>
      <c r="C32" s="5" t="n">
        <v>733000</v>
      </c>
    </row>
    <row r="33">
      <c r="A33" s="4" t="inlineStr">
        <is>
          <t>Carrying Value</t>
        </is>
      </c>
      <c r="B33" s="6" t="n">
        <v>27731000</v>
      </c>
      <c r="C33" s="5" t="n">
        <v>27803000</v>
      </c>
    </row>
    <row r="34">
      <c r="A34" s="4" t="inlineStr">
        <is>
          <t>Senior Notes | $5.75% Senior Notes due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 of senior notes</t>
        </is>
      </c>
      <c r="B36" s="10" t="n">
        <v>0.0575</v>
      </c>
      <c r="C36" s="4" t="inlineStr">
        <is>
          <t xml:space="preserve"> </t>
        </is>
      </c>
    </row>
    <row r="37">
      <c r="A37" s="4" t="inlineStr">
        <is>
          <t>Principal</t>
        </is>
      </c>
      <c r="B37" s="6" t="n">
        <v>450000000</v>
      </c>
      <c r="C37" s="5" t="n">
        <v>450000000</v>
      </c>
    </row>
    <row r="38">
      <c r="A38" s="4" t="inlineStr">
        <is>
          <t>Unamortized Debt Issuance (Costs)/ Premium</t>
        </is>
      </c>
      <c r="B38" s="5" t="n">
        <v>-1762000</v>
      </c>
      <c r="C38" s="5" t="n">
        <v>-1920000</v>
      </c>
    </row>
    <row r="39">
      <c r="A39" s="4" t="inlineStr">
        <is>
          <t>Carrying Value</t>
        </is>
      </c>
      <c r="B39" s="6" t="n">
        <v>448238000</v>
      </c>
      <c r="C39" s="5" t="n">
        <v>448080000</v>
      </c>
    </row>
    <row r="40">
      <c r="A40" s="4" t="inlineStr">
        <is>
          <t>Senior Notes | $5.125% Senior Notes due 203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 of senior notes</t>
        </is>
      </c>
      <c r="B42" s="9" t="n">
        <v>0.05125</v>
      </c>
      <c r="C42" s="4" t="inlineStr">
        <is>
          <t xml:space="preserve"> </t>
        </is>
      </c>
    </row>
    <row r="43">
      <c r="A43" s="4" t="inlineStr">
        <is>
          <t>Principal</t>
        </is>
      </c>
      <c r="B43" s="6" t="n">
        <v>500000000</v>
      </c>
      <c r="C43" s="5" t="n">
        <v>500000000</v>
      </c>
    </row>
    <row r="44">
      <c r="A44" s="4" t="inlineStr">
        <is>
          <t>Unamortized Debt Issuance (Costs)/ Premium</t>
        </is>
      </c>
      <c r="B44" s="5" t="n">
        <v>-3382000</v>
      </c>
      <c r="C44" s="5" t="n">
        <v>-3539000</v>
      </c>
    </row>
    <row r="45">
      <c r="A45" s="4" t="inlineStr">
        <is>
          <t>Carrying Value</t>
        </is>
      </c>
      <c r="B45" s="5" t="n">
        <v>496618000</v>
      </c>
      <c r="C45" s="5" t="n">
        <v>496461000</v>
      </c>
    </row>
    <row r="46">
      <c r="A46" s="4" t="inlineStr">
        <is>
          <t>Line of Credit | $1 Billion Revolving Credit Facility | Revolving Credit Facility</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acility Amount</t>
        </is>
      </c>
      <c r="B48" s="5" t="n">
        <v>1000000000</v>
      </c>
      <c r="C48" s="4" t="inlineStr">
        <is>
          <t xml:space="preserve"> </t>
        </is>
      </c>
    </row>
    <row r="49">
      <c r="A49" s="4" t="inlineStr">
        <is>
          <t>Principal</t>
        </is>
      </c>
      <c r="B49" s="5" t="n">
        <v>0</v>
      </c>
      <c r="C49" s="5" t="n">
        <v>0</v>
      </c>
    </row>
    <row r="50">
      <c r="A50" s="4" t="inlineStr">
        <is>
          <t>Unamortized Debt Issuance (Costs)/ Premium</t>
        </is>
      </c>
      <c r="B50" s="5" t="n">
        <v>0</v>
      </c>
      <c r="C50" s="5" t="n">
        <v>0</v>
      </c>
    </row>
    <row r="51">
      <c r="A51" s="4" t="inlineStr">
        <is>
          <t>Carrying Value</t>
        </is>
      </c>
      <c r="B51" s="6" t="n">
        <v>0</v>
      </c>
      <c r="C5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1 Billion Revolving Credit Facility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Maximum borrowing capacity on line of credit</t>
        </is>
      </c>
      <c r="B3" s="6" t="n">
        <v>385000000</v>
      </c>
      <c r="C3" s="6" t="n">
        <v>410000000</v>
      </c>
    </row>
    <row r="4">
      <c r="A4" s="4" t="inlineStr">
        <is>
          <t>Revolving credit facility borrowings</t>
        </is>
      </c>
      <c r="B4" s="5" t="n">
        <v>0</v>
      </c>
      <c r="C4" s="5" t="n">
        <v>0</v>
      </c>
    </row>
    <row r="5">
      <c r="A5" s="4" t="inlineStr">
        <is>
          <t>Letters of credit utilized</t>
        </is>
      </c>
      <c r="B5" s="4" t="inlineStr">
        <is>
          <t xml:space="preserve"> </t>
        </is>
      </c>
      <c r="C5" s="5" t="n">
        <v>1400000000</v>
      </c>
    </row>
    <row r="6">
      <c r="A6" s="4" t="inlineStr">
        <is>
          <t>Revolving Credit Facility | $1 Billion Revolving Credit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 on line of credit</t>
        </is>
      </c>
      <c r="B8" s="5" t="n">
        <v>1000000000</v>
      </c>
      <c r="C8" s="4" t="inlineStr">
        <is>
          <t xml:space="preserve"> </t>
        </is>
      </c>
    </row>
    <row r="9">
      <c r="A9" s="4" t="inlineStr">
        <is>
          <t>Unamortized debt issuance costs</t>
        </is>
      </c>
      <c r="B9" s="5" t="n">
        <v>1700000</v>
      </c>
      <c r="C9" s="5" t="n">
        <v>2000000</v>
      </c>
    </row>
    <row r="10">
      <c r="A10" s="4" t="inlineStr">
        <is>
          <t>Letters of credit utilized</t>
        </is>
      </c>
      <c r="B10" s="5" t="n">
        <v>65700000</v>
      </c>
      <c r="C10" s="5" t="n">
        <v>52900000</v>
      </c>
    </row>
    <row r="11">
      <c r="A11" s="4" t="inlineStr">
        <is>
          <t>Availability under revolving credit facility</t>
        </is>
      </c>
      <c r="B11" s="6" t="n">
        <v>934300000</v>
      </c>
      <c r="C11" s="6" t="n">
        <v>947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Stock options exercised</t>
        </is>
      </c>
      <c r="B4" s="8" t="n">
        <v>5.2</v>
      </c>
      <c r="C4" s="6" t="n">
        <v>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Mortgage Warehouse Borrowings (Details) - USD ($) $ in Thousands</t>
        </is>
      </c>
      <c r="B1" s="2" t="inlineStr">
        <is>
          <t>3 Months Ended</t>
        </is>
      </c>
      <c r="C1" s="2" t="inlineStr">
        <is>
          <t>12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Amount Drawn</t>
        </is>
      </c>
      <c r="B4" s="6" t="n">
        <v>175741</v>
      </c>
      <c r="C4" s="6" t="n">
        <v>174460</v>
      </c>
    </row>
    <row r="5">
      <c r="A5" s="4" t="inlineStr">
        <is>
          <t>Facility Amount</t>
        </is>
      </c>
      <c r="B5" s="5" t="n">
        <v>385000</v>
      </c>
      <c r="C5" s="5" t="n">
        <v>410000</v>
      </c>
    </row>
    <row r="6">
      <c r="A6" s="4" t="inlineStr">
        <is>
          <t>Secured Debt | Warehouse B</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mount Drawn</t>
        </is>
      </c>
      <c r="B8" s="5" t="n">
        <v>0</v>
      </c>
      <c r="C8" s="5" t="n">
        <v>2123</v>
      </c>
    </row>
    <row r="9">
      <c r="A9" s="4" t="inlineStr">
        <is>
          <t>Facility Amount</t>
        </is>
      </c>
      <c r="B9" s="6" t="n">
        <v>60000</v>
      </c>
      <c r="C9" s="6" t="n">
        <v>60000</v>
      </c>
    </row>
    <row r="10">
      <c r="A10" s="4" t="inlineStr">
        <is>
          <t>Interest Rate</t>
        </is>
      </c>
      <c r="B10" s="10" t="n">
        <v>0.017</v>
      </c>
      <c r="C10" s="10" t="n">
        <v>0.017</v>
      </c>
    </row>
    <row r="11">
      <c r="A11" s="4" t="inlineStr">
        <is>
          <t>Secured Debt | Warehouse C</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mount Drawn</t>
        </is>
      </c>
      <c r="B13" s="6" t="n">
        <v>67548</v>
      </c>
      <c r="C13" s="6" t="n">
        <v>69008</v>
      </c>
    </row>
    <row r="14">
      <c r="A14" s="4" t="inlineStr">
        <is>
          <t>Facility Amount</t>
        </is>
      </c>
      <c r="B14" s="6" t="n">
        <v>125000</v>
      </c>
      <c r="C14" s="6" t="n">
        <v>125000</v>
      </c>
    </row>
    <row r="15">
      <c r="A15" s="4" t="inlineStr">
        <is>
          <t>Interest Rate</t>
        </is>
      </c>
      <c r="B15" s="10" t="n">
        <v>0.015</v>
      </c>
      <c r="C15" s="10" t="n">
        <v>0.015</v>
      </c>
    </row>
    <row r="16">
      <c r="A16" s="4" t="inlineStr">
        <is>
          <t>Secured Debt | Warehouse D</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mount Drawn</t>
        </is>
      </c>
      <c r="B18" s="6" t="n">
        <v>54895</v>
      </c>
      <c r="C18" s="6" t="n">
        <v>60176</v>
      </c>
    </row>
    <row r="19">
      <c r="A19" s="4" t="inlineStr">
        <is>
          <t>Facility Amount</t>
        </is>
      </c>
      <c r="B19" s="6" t="n">
        <v>100000</v>
      </c>
      <c r="C19" s="6" t="n">
        <v>125000</v>
      </c>
    </row>
    <row r="20">
      <c r="A20" s="4" t="inlineStr">
        <is>
          <t>Interest Rate</t>
        </is>
      </c>
      <c r="B20" s="10" t="n">
        <v>0.015</v>
      </c>
      <c r="C20" s="10" t="n">
        <v>0.015</v>
      </c>
    </row>
    <row r="21">
      <c r="A21" s="4" t="inlineStr">
        <is>
          <t>Secured Debt | Warehouse E</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Amount Drawn</t>
        </is>
      </c>
      <c r="B23" s="6" t="n">
        <v>53298</v>
      </c>
      <c r="C23" s="6" t="n">
        <v>43153</v>
      </c>
    </row>
    <row r="24">
      <c r="A24" s="4" t="inlineStr">
        <is>
          <t>Facility Amount</t>
        </is>
      </c>
      <c r="B24" s="6" t="n">
        <v>100000</v>
      </c>
      <c r="C24" s="6" t="n">
        <v>100000</v>
      </c>
    </row>
    <row r="25">
      <c r="A25" s="4" t="inlineStr">
        <is>
          <t>Interest Rate</t>
        </is>
      </c>
      <c r="B25" s="10" t="n">
        <v>0.016</v>
      </c>
      <c r="C25" s="10" t="n">
        <v>0.016</v>
      </c>
    </row>
    <row r="26">
      <c r="A26" s="4" t="inlineStr">
        <is>
          <t>Secured Debt | Warehouse A</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Amount Drawn</t>
        </is>
      </c>
      <c r="B28" s="4" t="inlineStr">
        <is>
          <t xml:space="preserve"> </t>
        </is>
      </c>
      <c r="C28" s="6" t="n">
        <v>0</v>
      </c>
    </row>
    <row r="29">
      <c r="A29" s="4" t="inlineStr">
        <is>
          <t>Facility Amount</t>
        </is>
      </c>
      <c r="B29" s="4" t="inlineStr">
        <is>
          <t xml:space="preserve"> </t>
        </is>
      </c>
      <c r="C29" s="6" t="n">
        <v>0</v>
      </c>
    </row>
    <row r="30">
      <c r="A30" s="4" t="inlineStr">
        <is>
          <t>Interest Rate</t>
        </is>
      </c>
      <c r="B30" s="4" t="inlineStr">
        <is>
          <t xml:space="preserve"> </t>
        </is>
      </c>
      <c r="C30" s="10" t="n">
        <v>0.017</v>
      </c>
    </row>
    <row r="31">
      <c r="A31" s="4" t="inlineStr">
        <is>
          <t>Mortgage loans</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ortgage loans held for sale</t>
        </is>
      </c>
      <c r="B33" s="6" t="n">
        <v>225100</v>
      </c>
      <c r="C33" s="6" t="n">
        <v>207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BT - Loans Payable and Other Borrowings (Details) - Loans Payable and Other Borrowings</t>
        </is>
      </c>
      <c r="B1" s="2" t="inlineStr">
        <is>
          <t>Mar. 31, 2025</t>
        </is>
      </c>
    </row>
    <row r="2">
      <c r="A2" s="4" t="inlineStr">
        <is>
          <t>Minimum</t>
        </is>
      </c>
      <c r="B2" s="4" t="inlineStr">
        <is>
          <t xml:space="preserve"> </t>
        </is>
      </c>
    </row>
    <row r="3">
      <c r="A3" s="3" t="inlineStr">
        <is>
          <t>Debt Instrument [Line Items]</t>
        </is>
      </c>
      <c r="B3" s="4" t="inlineStr">
        <is>
          <t xml:space="preserve"> </t>
        </is>
      </c>
    </row>
    <row r="4">
      <c r="A4" s="4" t="inlineStr">
        <is>
          <t>Stated interest rate (as a percent)</t>
        </is>
      </c>
      <c r="B4" s="11" t="n">
        <v>0</v>
      </c>
    </row>
    <row r="5">
      <c r="A5" s="4" t="inlineStr">
        <is>
          <t>Maximum</t>
        </is>
      </c>
      <c r="B5" s="4" t="inlineStr">
        <is>
          <t xml:space="preserve"> </t>
        </is>
      </c>
    </row>
    <row r="6">
      <c r="A6" s="3" t="inlineStr">
        <is>
          <t>Debt Instrument [Line Items]</t>
        </is>
      </c>
      <c r="B6" s="4" t="inlineStr">
        <is>
          <t xml:space="preserve"> </t>
        </is>
      </c>
    </row>
    <row r="7">
      <c r="A7" s="4" t="inlineStr">
        <is>
          <t>Stated interest rate (as a percent)</t>
        </is>
      </c>
      <c r="B7" s="11" t="n">
        <v>0.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Carrying Value and Fair Value of Financial Instruments (Detail) - USD ($) $ in Thousands</t>
        </is>
      </c>
      <c r="B1" s="2" t="inlineStr">
        <is>
          <t>Mar. 31, 2025</t>
        </is>
      </c>
      <c r="C1" s="2" t="inlineStr">
        <is>
          <t>Dec. 31, 2024</t>
        </is>
      </c>
    </row>
    <row r="2">
      <c r="A2" s="4" t="inlineStr">
        <is>
          <t>Senior Notes | $5.875% Senior Notes due 2027</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d interest rate (as a percent)</t>
        </is>
      </c>
      <c r="B4" s="9" t="n">
        <v>0.05875</v>
      </c>
      <c r="C4" s="4" t="inlineStr">
        <is>
          <t xml:space="preserve"> </t>
        </is>
      </c>
    </row>
    <row r="5">
      <c r="A5" s="4" t="inlineStr">
        <is>
          <t>Senior Notes | 6.625% Senior Notes Due 2027</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tated interest rate (as a percent)</t>
        </is>
      </c>
      <c r="B7" s="9" t="n">
        <v>0.06625</v>
      </c>
      <c r="C7" s="4" t="inlineStr">
        <is>
          <t xml:space="preserve"> </t>
        </is>
      </c>
    </row>
    <row r="8">
      <c r="A8" s="4" t="inlineStr">
        <is>
          <t>Senior Notes | 5.75% Senior Notes due 2028</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tated interest rate (as a percent)</t>
        </is>
      </c>
      <c r="B10" s="10" t="n">
        <v>0.0575</v>
      </c>
      <c r="C10" s="4" t="inlineStr">
        <is>
          <t xml:space="preserve"> </t>
        </is>
      </c>
    </row>
    <row r="11">
      <c r="A11" s="4" t="inlineStr">
        <is>
          <t>Senior Notes | $5.125% Senior Notes due 2030</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tated interest rate (as a percent)</t>
        </is>
      </c>
      <c r="B13" s="9" t="n">
        <v>0.05125</v>
      </c>
      <c r="C13" s="4" t="inlineStr">
        <is>
          <t xml:space="preserve"> </t>
        </is>
      </c>
    </row>
    <row r="14">
      <c r="A14" s="4" t="inlineStr">
        <is>
          <t>Carrying Value |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rtgage loans held for sale</t>
        </is>
      </c>
      <c r="B16" s="6" t="n">
        <v>225100</v>
      </c>
      <c r="C16" s="6" t="n">
        <v>207936</v>
      </c>
    </row>
    <row r="17">
      <c r="A17" s="4" t="inlineStr">
        <is>
          <t>Carrying Value | 2 | MBS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5" t="n">
        <v>56</v>
      </c>
      <c r="C19" s="4" t="inlineStr">
        <is>
          <t xml:space="preserve"> </t>
        </is>
      </c>
    </row>
    <row r="20">
      <c r="A20" s="4" t="inlineStr">
        <is>
          <t>Derivative liabilities</t>
        </is>
      </c>
      <c r="B20" s="4" t="inlineStr">
        <is>
          <t xml:space="preserve"> </t>
        </is>
      </c>
      <c r="C20" s="5" t="n">
        <v>4174</v>
      </c>
    </row>
    <row r="21">
      <c r="A21" s="4" t="inlineStr">
        <is>
          <t>Carrying Value | 2 | Mortgage warehouse facilities borrowing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t>
        </is>
      </c>
      <c r="B23" s="5" t="n">
        <v>175741</v>
      </c>
      <c r="C23" s="5" t="n">
        <v>174460</v>
      </c>
    </row>
    <row r="24">
      <c r="A24" s="4" t="inlineStr">
        <is>
          <t>Carrying Value | 2 | Loans payable and other borrowing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t>
        </is>
      </c>
      <c r="B26" s="5" t="n">
        <v>436965</v>
      </c>
      <c r="C26" s="5" t="n">
        <v>475569</v>
      </c>
    </row>
    <row r="27">
      <c r="A27" s="4" t="inlineStr">
        <is>
          <t>Carrying Value | 2 | Senior Notes | $5.875% Senior Notes due 2027</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t>
        </is>
      </c>
      <c r="B29" s="5" t="n">
        <v>498306</v>
      </c>
      <c r="C29" s="5" t="n">
        <v>498110</v>
      </c>
    </row>
    <row r="30">
      <c r="A30" s="4" t="inlineStr">
        <is>
          <t>Carrying Value | 2 | Senior Notes | 6.625% Senior Notes Due 2027</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t>
        </is>
      </c>
      <c r="B32" s="5" t="n">
        <v>27731</v>
      </c>
      <c r="C32" s="5" t="n">
        <v>27803</v>
      </c>
    </row>
    <row r="33">
      <c r="A33" s="4" t="inlineStr">
        <is>
          <t>Carrying Value | 2 | Senior Notes | 5.75% Senior Notes due 2028</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t>
        </is>
      </c>
      <c r="B35" s="5" t="n">
        <v>448238</v>
      </c>
      <c r="C35" s="5" t="n">
        <v>448080</v>
      </c>
    </row>
    <row r="36">
      <c r="A36" s="4" t="inlineStr">
        <is>
          <t>Carrying Value | 2 | Senior Notes | $5.125% Senior Notes due 2030</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t>
        </is>
      </c>
      <c r="B38" s="5" t="n">
        <v>496618</v>
      </c>
      <c r="C38" s="5" t="n">
        <v>496461</v>
      </c>
    </row>
    <row r="39">
      <c r="A39" s="4" t="inlineStr">
        <is>
          <t>Carrying Value | 3 | IRLC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4" t="inlineStr">
        <is>
          <t xml:space="preserve"> </t>
        </is>
      </c>
      <c r="C41" s="5" t="n">
        <v>-5917</v>
      </c>
    </row>
    <row r="42">
      <c r="A42" s="4" t="inlineStr">
        <is>
          <t>Derivative liabilities</t>
        </is>
      </c>
      <c r="B42" s="5" t="n">
        <v>-4800</v>
      </c>
      <c r="C42" s="4" t="inlineStr">
        <is>
          <t xml:space="preserve"> </t>
        </is>
      </c>
    </row>
    <row r="43">
      <c r="A43" s="4" t="inlineStr">
        <is>
          <t>Estimated Fair Value |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rtgage loans held for sale</t>
        </is>
      </c>
      <c r="B45" s="5" t="n">
        <v>225100</v>
      </c>
      <c r="C45" s="5" t="n">
        <v>207936</v>
      </c>
    </row>
    <row r="46">
      <c r="A46" s="4" t="inlineStr">
        <is>
          <t>Estimated Fair Value | 2 | MBS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t>
        </is>
      </c>
      <c r="B48" s="5" t="n">
        <v>56</v>
      </c>
      <c r="C48" s="4" t="inlineStr">
        <is>
          <t xml:space="preserve"> </t>
        </is>
      </c>
    </row>
    <row r="49">
      <c r="A49" s="4" t="inlineStr">
        <is>
          <t>Derivative liabilities</t>
        </is>
      </c>
      <c r="B49" s="4" t="inlineStr">
        <is>
          <t xml:space="preserve"> </t>
        </is>
      </c>
      <c r="C49" s="5" t="n">
        <v>4174</v>
      </c>
    </row>
    <row r="50">
      <c r="A50" s="4" t="inlineStr">
        <is>
          <t>Estimated Fair Value | 2 | Mortgage warehouse facilities borrowing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t>
        </is>
      </c>
      <c r="B52" s="5" t="n">
        <v>175741</v>
      </c>
      <c r="C52" s="5" t="n">
        <v>174460</v>
      </c>
    </row>
    <row r="53">
      <c r="A53" s="4" t="inlineStr">
        <is>
          <t>Estimated Fair Value | 2 | Loans payable and other borrowing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t>
        </is>
      </c>
      <c r="B55" s="5" t="n">
        <v>436965</v>
      </c>
      <c r="C55" s="5" t="n">
        <v>475569</v>
      </c>
    </row>
    <row r="56">
      <c r="A56" s="4" t="inlineStr">
        <is>
          <t>Estimated Fair Value | 2 | Senior Notes | $5.875% Senior Notes due 2027</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t>
        </is>
      </c>
      <c r="B58" s="5" t="n">
        <v>500880</v>
      </c>
      <c r="C58" s="5" t="n">
        <v>501770</v>
      </c>
    </row>
    <row r="59">
      <c r="A59" s="4" t="inlineStr">
        <is>
          <t>Estimated Fair Value | 2 | Senior Notes | 6.625% Senior Notes Due 2027</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t>
        </is>
      </c>
      <c r="B61" s="5" t="n">
        <v>27034</v>
      </c>
      <c r="C61" s="5" t="n">
        <v>26804</v>
      </c>
    </row>
    <row r="62">
      <c r="A62" s="4" t="inlineStr">
        <is>
          <t>Estimated Fair Value | 2 | Senior Notes | 5.75% Senior Notes due 2028</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t>
        </is>
      </c>
      <c r="B64" s="5" t="n">
        <v>448772</v>
      </c>
      <c r="C64" s="5" t="n">
        <v>446679</v>
      </c>
    </row>
    <row r="65">
      <c r="A65" s="4" t="inlineStr">
        <is>
          <t>Estimated Fair Value | 2 | Senior Notes | $5.125% Senior Notes due 2030</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t>
        </is>
      </c>
      <c r="B67" s="5" t="n">
        <v>480850</v>
      </c>
      <c r="C67" s="5" t="n">
        <v>478455</v>
      </c>
    </row>
    <row r="68">
      <c r="A68" s="4" t="inlineStr">
        <is>
          <t>Estimated Fair Value | 3 | IRLC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t>
        </is>
      </c>
      <c r="B70" s="4" t="inlineStr">
        <is>
          <t xml:space="preserve"> </t>
        </is>
      </c>
      <c r="C70" s="6" t="n">
        <v>-5917</v>
      </c>
    </row>
    <row r="71">
      <c r="A71" s="4" t="inlineStr">
        <is>
          <t>Derivative liabilities</t>
        </is>
      </c>
      <c r="B71" s="6" t="n">
        <v>-4800</v>
      </c>
      <c r="C7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Measure on a Nonrecurring Basis (Detail) - USD ($) $ in Millions</t>
        </is>
      </c>
      <c r="B1" s="2" t="inlineStr">
        <is>
          <t>Mar. 31, 2025</t>
        </is>
      </c>
      <c r="C1" s="2" t="inlineStr">
        <is>
          <t>Mar. 31, 2024</t>
        </is>
      </c>
    </row>
    <row r="2">
      <c r="A2" s="4" t="inlineStr">
        <is>
          <t>3 |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ntory, Noncurrent, Fair Value Disclosure</t>
        </is>
      </c>
      <c r="B4" s="8" t="n">
        <v>75.09999999999999</v>
      </c>
      <c r="C4" s="8" t="n">
        <v>1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rate</t>
        </is>
      </c>
      <c r="B4" s="10" t="n">
        <v>0.233</v>
      </c>
      <c r="C4" s="10" t="n">
        <v>0.232</v>
      </c>
      <c r="D4" s="4" t="inlineStr">
        <is>
          <t xml:space="preserve"> </t>
        </is>
      </c>
    </row>
    <row r="5">
      <c r="A5" s="4" t="inlineStr">
        <is>
          <t>Unrecognized tax benefits</t>
        </is>
      </c>
      <c r="B5" s="6" t="n">
        <v>0</v>
      </c>
      <c r="C5" s="4" t="inlineStr">
        <is>
          <t xml:space="preserve"> </t>
        </is>
      </c>
      <c r="D5"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40" customWidth="1" min="2" max="2"/>
    <col width="22" customWidth="1" min="3" max="3"/>
    <col width="22" customWidth="1" min="4" max="4"/>
  </cols>
  <sheetData>
    <row r="1">
      <c r="A1" s="1" t="inlineStr">
        <is>
          <t>STOCKHOLDERS' EQUITY - Narrative (Details)</t>
        </is>
      </c>
      <c r="B1" s="2" t="inlineStr">
        <is>
          <t>3 Months Ended</t>
        </is>
      </c>
    </row>
    <row r="2">
      <c r="B2" s="2" t="inlineStr">
        <is>
          <t>Mar. 31, 2025 USD ($) $ / shares shares</t>
        </is>
      </c>
      <c r="C2" s="2" t="inlineStr">
        <is>
          <t>Mar. 31, 2024 USD ($)</t>
        </is>
      </c>
      <c r="D2" s="2" t="inlineStr">
        <is>
          <t>Oct. 23, 2024 USD ($)</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tock, shares authorized (in shares) | shares</t>
        </is>
      </c>
      <c r="B4" s="5" t="n">
        <v>400000000</v>
      </c>
      <c r="C4" s="4" t="inlineStr">
        <is>
          <t xml:space="preserve"> </t>
        </is>
      </c>
      <c r="D4" s="4" t="inlineStr">
        <is>
          <t xml:space="preserve"> </t>
        </is>
      </c>
    </row>
    <row r="5">
      <c r="A5" s="4" t="inlineStr">
        <is>
          <t>Common stock, par value (in dollars per share) | $ / shares</t>
        </is>
      </c>
      <c r="B5" s="12" t="n">
        <v>1e-05</v>
      </c>
      <c r="C5" s="4" t="inlineStr">
        <is>
          <t xml:space="preserve"> </t>
        </is>
      </c>
      <c r="D5" s="4" t="inlineStr">
        <is>
          <t xml:space="preserve"> </t>
        </is>
      </c>
    </row>
    <row r="6">
      <c r="A6" s="4" t="inlineStr">
        <is>
          <t>Preferred stock, shares authorized (in shares) | shares</t>
        </is>
      </c>
      <c r="B6" s="5" t="n">
        <v>50000000</v>
      </c>
      <c r="C6" s="4" t="inlineStr">
        <is>
          <t xml:space="preserve"> </t>
        </is>
      </c>
      <c r="D6" s="4" t="inlineStr">
        <is>
          <t xml:space="preserve"> </t>
        </is>
      </c>
    </row>
    <row r="7">
      <c r="A7" s="4" t="inlineStr">
        <is>
          <t>Preferred stock, par value (in dollars per share) | $ / shares</t>
        </is>
      </c>
      <c r="B7" s="12" t="n">
        <v>1e-05</v>
      </c>
      <c r="C7" s="4" t="inlineStr">
        <is>
          <t xml:space="preserve"> </t>
        </is>
      </c>
      <c r="D7" s="4" t="inlineStr">
        <is>
          <t xml:space="preserve"> </t>
        </is>
      </c>
    </row>
    <row r="8">
      <c r="A8" s="4" t="inlineStr">
        <is>
          <t>Stock repurchase program, authorized amount</t>
        </is>
      </c>
      <c r="B8" s="4" t="inlineStr">
        <is>
          <t xml:space="preserve"> </t>
        </is>
      </c>
      <c r="C8" s="4" t="inlineStr">
        <is>
          <t xml:space="preserve"> </t>
        </is>
      </c>
      <c r="D8" s="6" t="n">
        <v>1000000000</v>
      </c>
    </row>
    <row r="9">
      <c r="A9" s="4" t="inlineStr">
        <is>
          <t>Repurchase of stock</t>
        </is>
      </c>
      <c r="B9" s="6" t="n">
        <v>135093000</v>
      </c>
      <c r="C9" s="6" t="n">
        <v>91649000</v>
      </c>
      <c r="D9" s="4" t="inlineStr">
        <is>
          <t xml:space="preserve"> </t>
        </is>
      </c>
    </row>
    <row r="10">
      <c r="A10" s="4" t="inlineStr">
        <is>
          <t>ASR Agreement</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Repurchase of stock</t>
        </is>
      </c>
      <c r="B12" s="6" t="n">
        <v>50000000</v>
      </c>
      <c r="C12" s="4" t="inlineStr">
        <is>
          <t xml:space="preserve"> </t>
        </is>
      </c>
      <c r="D12" s="4" t="inlineStr">
        <is>
          <t xml:space="preserve"> </t>
        </is>
      </c>
    </row>
    <row r="13">
      <c r="A13" s="4" t="inlineStr">
        <is>
          <t>Initial common stock received, percentage</t>
        </is>
      </c>
      <c r="B13" s="13" t="n">
        <v>0.8</v>
      </c>
      <c r="C13" s="4" t="inlineStr">
        <is>
          <t xml:space="preserve"> </t>
        </is>
      </c>
      <c r="D13" s="4" t="inlineStr">
        <is>
          <t xml:space="preserve"> </t>
        </is>
      </c>
    </row>
    <row r="14">
      <c r="A14" s="4" t="inlineStr">
        <is>
          <t>Final settlement common stock, percentage</t>
        </is>
      </c>
      <c r="B14" s="13" t="n">
        <v>0.2</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STOCKHOLDERS' EQUITY - Share Repurchase Activity (Details) - shares</t>
        </is>
      </c>
      <c r="B1" s="2" t="inlineStr">
        <is>
          <t>1 Months Ended</t>
        </is>
      </c>
      <c r="C1" s="2" t="inlineStr">
        <is>
          <t>3 Months Ended</t>
        </is>
      </c>
    </row>
    <row r="2">
      <c r="B2" s="2" t="inlineStr">
        <is>
          <t>Apr. 23, 2025</t>
        </is>
      </c>
      <c r="C2" s="2" t="inlineStr">
        <is>
          <t>Mar. 31, 2025</t>
        </is>
      </c>
      <c r="D2" s="2" t="inlineStr">
        <is>
          <t>Mar. 31, 2024</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 of common stock (in shares)</t>
        </is>
      </c>
      <c r="B4" s="4" t="inlineStr">
        <is>
          <t xml:space="preserve"> </t>
        </is>
      </c>
      <c r="C4" s="5" t="n">
        <v>2243995</v>
      </c>
      <c r="D4" s="5" t="n">
        <v>1491485</v>
      </c>
    </row>
    <row r="5">
      <c r="A5" s="4" t="inlineStr">
        <is>
          <t>ASR Agreement</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Repurchase of common stock (in shares)</t>
        </is>
      </c>
      <c r="B7" s="4" t="inlineStr">
        <is>
          <t xml:space="preserve"> </t>
        </is>
      </c>
      <c r="C7" s="5" t="n">
        <v>842217</v>
      </c>
      <c r="D7" s="5" t="n">
        <v>705343</v>
      </c>
    </row>
    <row r="8">
      <c r="A8" s="4" t="inlineStr">
        <is>
          <t>ASR Agreement | Subsequent Event</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Repurchase of common stock (in shares)</t>
        </is>
      </c>
      <c r="B10" s="5" t="n">
        <v>173293</v>
      </c>
      <c r="C10" s="4" t="inlineStr">
        <is>
          <t xml:space="preserve"> </t>
        </is>
      </c>
      <c r="D10" s="4" t="inlineStr">
        <is>
          <t xml:space="preserve"> </t>
        </is>
      </c>
    </row>
    <row r="11">
      <c r="A11" s="4" t="inlineStr">
        <is>
          <t>Other share repurchases</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Repurchase of common stock (in shares)</t>
        </is>
      </c>
      <c r="B13" s="4" t="inlineStr">
        <is>
          <t xml:space="preserve"> </t>
        </is>
      </c>
      <c r="C13" s="5" t="n">
        <v>1401778</v>
      </c>
      <c r="D13" s="5" t="n">
        <v>786142</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 Treasury Stock (Details) - USD ($) $ in Thousands</t>
        </is>
      </c>
      <c r="B1" s="2" t="inlineStr">
        <is>
          <t>3 Months Ended</t>
        </is>
      </c>
    </row>
    <row r="2">
      <c r="B2" s="2" t="inlineStr">
        <is>
          <t>Mar. 31, 2025</t>
        </is>
      </c>
      <c r="C2" s="2" t="inlineStr">
        <is>
          <t>Mar. 31, 2024</t>
        </is>
      </c>
    </row>
    <row r="3">
      <c r="A3" s="3" t="inlineStr">
        <is>
          <t>Stock Repurchase Program, Increase (Decrease) [Roll Forward]</t>
        </is>
      </c>
      <c r="B3" s="4" t="inlineStr">
        <is>
          <t xml:space="preserve"> </t>
        </is>
      </c>
      <c r="C3" s="4" t="inlineStr">
        <is>
          <t xml:space="preserve"> </t>
        </is>
      </c>
    </row>
    <row r="4">
      <c r="A4" s="4" t="inlineStr">
        <is>
          <t>Amount available for repurchase — beginning of period</t>
        </is>
      </c>
      <c r="B4" s="6" t="n">
        <v>910093</v>
      </c>
      <c r="C4" s="6" t="n">
        <v>494489</v>
      </c>
    </row>
    <row r="5">
      <c r="A5" s="4" t="inlineStr">
        <is>
          <t>Amount repurchased</t>
        </is>
      </c>
      <c r="B5" s="5" t="n">
        <v>-135093</v>
      </c>
      <c r="C5" s="5" t="n">
        <v>-91649</v>
      </c>
    </row>
    <row r="6">
      <c r="A6" s="4" t="inlineStr">
        <is>
          <t>Amount available for repurchase — end of period</t>
        </is>
      </c>
      <c r="B6" s="6" t="n">
        <v>775000</v>
      </c>
      <c r="C6" s="6" t="n">
        <v>40284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BASED COMPENSATION - Narrative (Details) - USD ($) $ in Million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Aggregate unamortized outstanding stock based compensation</t>
        </is>
      </c>
      <c r="B3" s="8" t="n">
        <v>54.5</v>
      </c>
      <c r="C3" s="8" t="n">
        <v>29.2</v>
      </c>
    </row>
    <row r="4">
      <c r="A4" s="4" t="inlineStr">
        <is>
          <t>2013 Omnibus Equity Award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ggregate common stock available for future grants (in shares)</t>
        </is>
      </c>
      <c r="B6" s="5" t="n">
        <v>4387268</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 Stock Options, and Stock Warrants Activity (Details)</t>
        </is>
      </c>
      <c r="B1" s="2" t="inlineStr">
        <is>
          <t>Mar. 31, 2025 $ / shares shares</t>
        </is>
      </c>
    </row>
    <row r="2">
      <c r="A2" s="4" t="inlineStr">
        <is>
          <t>RSUs and PRSUs</t>
        </is>
      </c>
      <c r="B2" s="4" t="inlineStr">
        <is>
          <t xml:space="preserve"> </t>
        </is>
      </c>
    </row>
    <row r="3">
      <c r="A3" s="3" t="inlineStr">
        <is>
          <t>Share-based Compensation Arrangement by Share-based Payment Award [Line Items]</t>
        </is>
      </c>
      <c r="B3" s="4" t="inlineStr">
        <is>
          <t xml:space="preserve"> </t>
        </is>
      </c>
    </row>
    <row r="4">
      <c r="A4" s="4" t="inlineStr">
        <is>
          <t>Balance, Number of Units (in shares) | shares</t>
        </is>
      </c>
      <c r="B4" s="5" t="n">
        <v>1230456</v>
      </c>
    </row>
    <row r="5">
      <c r="A5" s="4" t="inlineStr">
        <is>
          <t>Balance, Weighted Average Grant Date Fair Value (in dollars per share) | $ / shares</t>
        </is>
      </c>
      <c r="B5" s="7" t="n">
        <v>47.35</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Balance, Number of Options (in shares) | shares</t>
        </is>
      </c>
      <c r="B8" s="5" t="n">
        <v>1903094</v>
      </c>
    </row>
    <row r="9">
      <c r="A9" s="4" t="inlineStr">
        <is>
          <t>Balance, Weighted Average Exercise Price Per Share (in dollars per share) | $ / shares</t>
        </is>
      </c>
      <c r="B9" s="7" t="n">
        <v>3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before allocation to non-controlling interests</t>
        </is>
      </c>
      <c r="B4" s="6" t="n">
        <v>213731</v>
      </c>
      <c r="C4" s="6" t="n">
        <v>191161</v>
      </c>
    </row>
    <row r="5">
      <c r="A5" s="3" t="inlineStr">
        <is>
          <t>Adjustments to reconcile net income to net cash provided by/(used in) operating activities:</t>
        </is>
      </c>
      <c r="B5" s="4" t="inlineStr">
        <is>
          <t xml:space="preserve"> </t>
        </is>
      </c>
      <c r="C5" s="4" t="inlineStr">
        <is>
          <t xml:space="preserve"> </t>
        </is>
      </c>
    </row>
    <row r="6">
      <c r="A6" s="4" t="inlineStr">
        <is>
          <t>Net income from unconsolidated entities</t>
        </is>
      </c>
      <c r="B6" s="5" t="n">
        <v>-1975</v>
      </c>
      <c r="C6" s="5" t="n">
        <v>-2751</v>
      </c>
    </row>
    <row r="7">
      <c r="A7" s="4" t="inlineStr">
        <is>
          <t>Stock compensation expense</t>
        </is>
      </c>
      <c r="B7" s="5" t="n">
        <v>7785</v>
      </c>
      <c r="C7" s="5" t="n">
        <v>5483</v>
      </c>
    </row>
    <row r="8">
      <c r="A8" s="4" t="inlineStr">
        <is>
          <t>Distributions of earnings from unconsolidated entities</t>
        </is>
      </c>
      <c r="B8" s="5" t="n">
        <v>3096</v>
      </c>
      <c r="C8" s="5" t="n">
        <v>2897</v>
      </c>
    </row>
    <row r="9">
      <c r="A9" s="4" t="inlineStr">
        <is>
          <t>Depreciation and amortization</t>
        </is>
      </c>
      <c r="B9" s="5" t="n">
        <v>9021</v>
      </c>
      <c r="C9" s="5" t="n">
        <v>10250</v>
      </c>
    </row>
    <row r="10">
      <c r="A10" s="4" t="inlineStr">
        <is>
          <t>Operating lease expense</t>
        </is>
      </c>
      <c r="B10" s="5" t="n">
        <v>4945</v>
      </c>
      <c r="C10" s="5" t="n">
        <v>5903</v>
      </c>
    </row>
    <row r="11">
      <c r="A11" s="4" t="inlineStr">
        <is>
          <t>Debt issuance costs amortization</t>
        </is>
      </c>
      <c r="B11" s="5" t="n">
        <v>665</v>
      </c>
      <c r="C11" s="5" t="n">
        <v>741</v>
      </c>
    </row>
    <row r="12">
      <c r="A12" s="4" t="inlineStr">
        <is>
          <t>Inventory impairments</t>
        </is>
      </c>
      <c r="B12" s="5" t="n">
        <v>14878</v>
      </c>
      <c r="C12" s="5" t="n">
        <v>0</v>
      </c>
    </row>
    <row r="13">
      <c r="A13" s="3" t="inlineStr">
        <is>
          <t>Changes in operating assets and liabilities:</t>
        </is>
      </c>
      <c r="B13" s="4" t="inlineStr">
        <is>
          <t xml:space="preserve"> </t>
        </is>
      </c>
      <c r="C13" s="4" t="inlineStr">
        <is>
          <t xml:space="preserve"> </t>
        </is>
      </c>
    </row>
    <row r="14">
      <c r="A14" s="4" t="inlineStr">
        <is>
          <t>Real estate inventory and land deposits</t>
        </is>
      </c>
      <c r="B14" s="5" t="n">
        <v>-79943</v>
      </c>
      <c r="C14" s="5" t="n">
        <v>-363923</v>
      </c>
    </row>
    <row r="15">
      <c r="A15" s="4" t="inlineStr">
        <is>
          <t>Mortgage loans held for sale, prepaid expenses and other assets</t>
        </is>
      </c>
      <c r="B15" s="5" t="n">
        <v>-46004</v>
      </c>
      <c r="C15" s="5" t="n">
        <v>-35783</v>
      </c>
    </row>
    <row r="16">
      <c r="A16" s="4" t="inlineStr">
        <is>
          <t>Customer deposits</t>
        </is>
      </c>
      <c r="B16" s="5" t="n">
        <v>3567</v>
      </c>
      <c r="C16" s="5" t="n">
        <v>31570</v>
      </c>
    </row>
    <row r="17">
      <c r="A17" s="4" t="inlineStr">
        <is>
          <t>Accounts payable, accrued expenses and other liabilities</t>
        </is>
      </c>
      <c r="B17" s="5" t="n">
        <v>-117349</v>
      </c>
      <c r="C17" s="5" t="n">
        <v>-22133</v>
      </c>
    </row>
    <row r="18">
      <c r="A18" s="4" t="inlineStr">
        <is>
          <t>Income taxes payable</t>
        </is>
      </c>
      <c r="B18" s="5" t="n">
        <v>64814</v>
      </c>
      <c r="C18" s="5" t="n">
        <v>45848</v>
      </c>
    </row>
    <row r="19">
      <c r="A19" s="4" t="inlineStr">
        <is>
          <t>Net cash provided by/(used in) operating activities</t>
        </is>
      </c>
      <c r="B19" s="5" t="n">
        <v>77231</v>
      </c>
      <c r="C19" s="5" t="n">
        <v>-130737</v>
      </c>
    </row>
    <row r="20">
      <c r="A20" s="3" t="inlineStr">
        <is>
          <t>Cash Flows from Investing Activities:</t>
        </is>
      </c>
      <c r="B20" s="4" t="inlineStr">
        <is>
          <t xml:space="preserve"> </t>
        </is>
      </c>
      <c r="C20" s="4" t="inlineStr">
        <is>
          <t xml:space="preserve"> </t>
        </is>
      </c>
    </row>
    <row r="21">
      <c r="A21" s="4" t="inlineStr">
        <is>
          <t>Purchase of property and equipment</t>
        </is>
      </c>
      <c r="B21" s="5" t="n">
        <v>-8513</v>
      </c>
      <c r="C21" s="5" t="n">
        <v>-9111</v>
      </c>
    </row>
    <row r="22">
      <c r="A22" s="4" t="inlineStr">
        <is>
          <t>Investments of capital into unconsolidated entities</t>
        </is>
      </c>
      <c r="B22" s="5" t="n">
        <v>-36592</v>
      </c>
      <c r="C22" s="5" t="n">
        <v>-23936</v>
      </c>
    </row>
    <row r="23">
      <c r="A23" s="4" t="inlineStr">
        <is>
          <t>Net cash used in investing activities</t>
        </is>
      </c>
      <c r="B23" s="5" t="n">
        <v>-45105</v>
      </c>
      <c r="C23" s="5" t="n">
        <v>-33047</v>
      </c>
    </row>
    <row r="24">
      <c r="A24" s="3" t="inlineStr">
        <is>
          <t>Cash Flows from Financing Activities</t>
        </is>
      </c>
      <c r="B24" s="4" t="inlineStr">
        <is>
          <t xml:space="preserve"> </t>
        </is>
      </c>
      <c r="C24" s="4" t="inlineStr">
        <is>
          <t xml:space="preserve"> </t>
        </is>
      </c>
    </row>
    <row r="25">
      <c r="A25" s="4" t="inlineStr">
        <is>
          <t>Repayments on loans payable and other borrowings</t>
        </is>
      </c>
      <c r="B25" s="5" t="n">
        <v>0</v>
      </c>
      <c r="C25" s="5" t="n">
        <v>-11544</v>
      </c>
    </row>
    <row r="26">
      <c r="A26" s="4" t="inlineStr">
        <is>
          <t>Borrowings on mortgage warehouse facilities</t>
        </is>
      </c>
      <c r="B26" s="5" t="n">
        <v>854722</v>
      </c>
      <c r="C26" s="5" t="n">
        <v>713090</v>
      </c>
    </row>
    <row r="27">
      <c r="A27" s="4" t="inlineStr">
        <is>
          <t>Repayments on mortgage warehouse facilities</t>
        </is>
      </c>
      <c r="B27" s="5" t="n">
        <v>-853441</v>
      </c>
      <c r="C27" s="5" t="n">
        <v>-683380</v>
      </c>
    </row>
    <row r="28">
      <c r="A28" s="4" t="inlineStr">
        <is>
          <t>Changes in stock option exercises and issuance of restricted stock units, net</t>
        </is>
      </c>
      <c r="B28" s="5" t="n">
        <v>-5663</v>
      </c>
      <c r="C28" s="5" t="n">
        <v>-10856</v>
      </c>
    </row>
    <row r="29">
      <c r="A29" s="4" t="inlineStr">
        <is>
          <t>Payment of principal portion of finance lease</t>
        </is>
      </c>
      <c r="B29" s="5" t="n">
        <v>-1321</v>
      </c>
      <c r="C29" s="5" t="n">
        <v>-1327</v>
      </c>
    </row>
    <row r="30">
      <c r="A30" s="4" t="inlineStr">
        <is>
          <t>Repurchase of common stock, net</t>
        </is>
      </c>
      <c r="B30" s="5" t="n">
        <v>-135093</v>
      </c>
      <c r="C30" s="5" t="n">
        <v>-91649</v>
      </c>
    </row>
    <row r="31">
      <c r="A31" s="4" t="inlineStr">
        <is>
          <t>Distributions to non-controlling interests of consolidated joint ventures</t>
        </is>
      </c>
      <c r="B31" s="5" t="n">
        <v>-393</v>
      </c>
      <c r="C31" s="5" t="n">
        <v>-257</v>
      </c>
    </row>
    <row r="32">
      <c r="A32" s="4" t="inlineStr">
        <is>
          <t>Net cash used in financing activities</t>
        </is>
      </c>
      <c r="B32" s="5" t="n">
        <v>-141189</v>
      </c>
      <c r="C32" s="5" t="n">
        <v>-85923</v>
      </c>
    </row>
    <row r="33">
      <c r="A33" s="4" t="inlineStr">
        <is>
          <t>Net Decrease in Cash and Cash Equivalents and Restricted Cash</t>
        </is>
      </c>
      <c r="B33" s="5" t="n">
        <v>-109063</v>
      </c>
      <c r="C33" s="5" t="n">
        <v>-249707</v>
      </c>
    </row>
    <row r="34">
      <c r="A34" s="4" t="inlineStr">
        <is>
          <t>Cash, Cash Equivalents, and Restricted Cash — Beginning of period</t>
        </is>
      </c>
      <c r="B34" s="5" t="n">
        <v>487166</v>
      </c>
      <c r="C34" s="5" t="n">
        <v>807099</v>
      </c>
    </row>
    <row r="35">
      <c r="A35" s="4" t="inlineStr">
        <is>
          <t>Cash, Cash Equivalents, and Restricted Cash — End of period</t>
        </is>
      </c>
      <c r="B35" s="5" t="n">
        <v>378103</v>
      </c>
      <c r="C35" s="5" t="n">
        <v>557392</v>
      </c>
    </row>
    <row r="36">
      <c r="A36" s="3" t="inlineStr">
        <is>
          <t>Supplemental Cash Flow Information</t>
        </is>
      </c>
      <c r="B36" s="4" t="inlineStr">
        <is>
          <t xml:space="preserve"> </t>
        </is>
      </c>
      <c r="C36" s="4" t="inlineStr">
        <is>
          <t xml:space="preserve"> </t>
        </is>
      </c>
    </row>
    <row r="37">
      <c r="A37" s="4" t="inlineStr">
        <is>
          <t>Income tax paid, net</t>
        </is>
      </c>
      <c r="B37" s="5" t="n">
        <v>-24</v>
      </c>
      <c r="C37" s="5" t="n">
        <v>120</v>
      </c>
    </row>
    <row r="38">
      <c r="A38" s="3" t="inlineStr">
        <is>
          <t>Supplemental Non-Cash Investing and Financing Activities:</t>
        </is>
      </c>
      <c r="B38" s="4" t="inlineStr">
        <is>
          <t xml:space="preserve"> </t>
        </is>
      </c>
      <c r="C38" s="4" t="inlineStr">
        <is>
          <t xml:space="preserve"> </t>
        </is>
      </c>
    </row>
    <row r="39">
      <c r="A39" s="4" t="inlineStr">
        <is>
          <t>Change in loans payable issued to sellers in connection with land purchase contracts</t>
        </is>
      </c>
      <c r="B39" s="5" t="n">
        <v>220</v>
      </c>
      <c r="C39" s="5" t="n">
        <v>100453</v>
      </c>
    </row>
    <row r="40">
      <c r="A40" s="4" t="inlineStr">
        <is>
          <t>Change in inventory not owned</t>
        </is>
      </c>
      <c r="B40" s="5" t="n">
        <v>55200</v>
      </c>
      <c r="C40" s="5" t="n">
        <v>71811</v>
      </c>
    </row>
    <row r="41">
      <c r="A41" s="4" t="inlineStr">
        <is>
          <t>Accrual of excise tax on share repurchases</t>
        </is>
      </c>
      <c r="B41" s="6" t="n">
        <v>-1023</v>
      </c>
      <c r="C41"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 compensation expense</t>
        </is>
      </c>
      <c r="B4" s="6" t="n">
        <v>7785</v>
      </c>
      <c r="C4" s="6" t="n">
        <v>5483</v>
      </c>
    </row>
    <row r="5">
      <c r="A5" s="4" t="inlineStr">
        <is>
          <t>Restricted Stock Uni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 compensation expense</t>
        </is>
      </c>
      <c r="B7" s="5" t="n">
        <v>6712</v>
      </c>
      <c r="C7" s="5" t="n">
        <v>4772</v>
      </c>
    </row>
    <row r="8">
      <c r="A8" s="4" t="inlineStr">
        <is>
          <t>Stock Op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 compensation expense</t>
        </is>
      </c>
      <c r="B10" s="6" t="n">
        <v>1073</v>
      </c>
      <c r="C10" s="6" t="n">
        <v>71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PERATING AND REPORTING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 included in operating component</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 Reconciliation to Net Income (Los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revenue</t>
        </is>
      </c>
      <c r="B4" s="6" t="n">
        <v>1896019</v>
      </c>
      <c r="C4" s="6" t="n">
        <v>1699752</v>
      </c>
    </row>
    <row r="5">
      <c r="A5" s="4" t="inlineStr">
        <is>
          <t>Cost of Revenue</t>
        </is>
      </c>
      <c r="B5" s="5" t="n">
        <v>1432745</v>
      </c>
      <c r="C5" s="5" t="n">
        <v>1282907</v>
      </c>
    </row>
    <row r="6">
      <c r="A6" s="4" t="inlineStr">
        <is>
          <t>Total gross margin</t>
        </is>
      </c>
      <c r="B6" s="5" t="n">
        <v>463274</v>
      </c>
      <c r="C6" s="5" t="n">
        <v>416845</v>
      </c>
    </row>
    <row r="7">
      <c r="A7" s="4" t="inlineStr">
        <is>
          <t>Sales, commissions, and other marketing costs</t>
        </is>
      </c>
      <c r="B7" s="5" t="n">
        <v>-109076</v>
      </c>
      <c r="C7" s="5" t="n">
        <v>-102600</v>
      </c>
    </row>
    <row r="8">
      <c r="A8" s="4" t="inlineStr">
        <is>
          <t>General and administrative expenses</t>
        </is>
      </c>
      <c r="B8" s="5" t="n">
        <v>-67548</v>
      </c>
      <c r="C8" s="5" t="n">
        <v>-67564</v>
      </c>
    </row>
    <row r="9">
      <c r="A9" s="4" t="inlineStr">
        <is>
          <t>Net income/(loss) from unconsolidated entities</t>
        </is>
      </c>
      <c r="B9" s="5" t="n">
        <v>1975</v>
      </c>
      <c r="C9" s="5" t="n">
        <v>2751</v>
      </c>
    </row>
    <row r="10">
      <c r="A10" s="4" t="inlineStr">
        <is>
          <t>Interest and other (expense)/income</t>
        </is>
      </c>
      <c r="B10" s="5" t="n">
        <v>-10056</v>
      </c>
      <c r="C10" s="5" t="n">
        <v>-552</v>
      </c>
    </row>
    <row r="11">
      <c r="A11" s="4" t="inlineStr">
        <is>
          <t>Income before income taxes</t>
        </is>
      </c>
      <c r="B11" s="5" t="n">
        <v>278569</v>
      </c>
      <c r="C11" s="5" t="n">
        <v>248880</v>
      </c>
    </row>
    <row r="12">
      <c r="A12" s="4" t="inlineStr">
        <is>
          <t>Home closings revenue, net</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Total revenue</t>
        </is>
      </c>
      <c r="B14" s="5" t="n">
        <v>1830068</v>
      </c>
      <c r="C14" s="5" t="n">
        <v>1636255</v>
      </c>
    </row>
    <row r="15">
      <c r="A15" s="4" t="inlineStr">
        <is>
          <t>Cost of Revenue</t>
        </is>
      </c>
      <c r="B15" s="5" t="n">
        <v>1391360</v>
      </c>
      <c r="C15" s="5" t="n">
        <v>1243209</v>
      </c>
    </row>
    <row r="16">
      <c r="A16" s="4" t="inlineStr">
        <is>
          <t>Total gross margin</t>
        </is>
      </c>
      <c r="B16" s="5" t="n">
        <v>438708</v>
      </c>
      <c r="C16" s="5" t="n">
        <v>393046</v>
      </c>
    </row>
    <row r="17">
      <c r="A17" s="4" t="inlineStr">
        <is>
          <t>Other Product and Service</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Total revenue</t>
        </is>
      </c>
      <c r="B19" s="5" t="n">
        <v>65951</v>
      </c>
      <c r="C19" s="5" t="n">
        <v>63497</v>
      </c>
    </row>
    <row r="20">
      <c r="A20" s="4" t="inlineStr">
        <is>
          <t>Other Cost Of Revenue</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Cost of Revenue</t>
        </is>
      </c>
      <c r="B22" s="5" t="n">
        <v>41385</v>
      </c>
      <c r="C22" s="5" t="n">
        <v>39698</v>
      </c>
    </row>
    <row r="23">
      <c r="A23" s="4" t="inlineStr">
        <is>
          <t>Operating Segments</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Total revenue</t>
        </is>
      </c>
      <c r="B25" s="5" t="n">
        <v>1891968</v>
      </c>
      <c r="C25" s="5" t="n">
        <v>1695589</v>
      </c>
    </row>
    <row r="26">
      <c r="A26" s="4" t="inlineStr">
        <is>
          <t>Cost of Revenue</t>
        </is>
      </c>
      <c r="B26" s="5" t="n">
        <v>1429851</v>
      </c>
      <c r="C26" s="5" t="n">
        <v>1279988</v>
      </c>
    </row>
    <row r="27">
      <c r="A27" s="4" t="inlineStr">
        <is>
          <t>Total gross margin</t>
        </is>
      </c>
      <c r="B27" s="5" t="n">
        <v>462117</v>
      </c>
      <c r="C27" s="5" t="n">
        <v>415601</v>
      </c>
    </row>
    <row r="28">
      <c r="A28" s="4" t="inlineStr">
        <is>
          <t>Sales, commissions, and other marketing costs</t>
        </is>
      </c>
      <c r="B28" s="5" t="n">
        <v>-105625</v>
      </c>
      <c r="C28" s="5" t="n">
        <v>-102150</v>
      </c>
    </row>
    <row r="29">
      <c r="A29" s="4" t="inlineStr">
        <is>
          <t>General and administrative expenses</t>
        </is>
      </c>
      <c r="B29" s="5" t="n">
        <v>-32014</v>
      </c>
      <c r="C29" s="5" t="n">
        <v>-28192</v>
      </c>
    </row>
    <row r="30">
      <c r="A30" s="4" t="inlineStr">
        <is>
          <t>Net income/(loss) from unconsolidated entities</t>
        </is>
      </c>
      <c r="B30" s="5" t="n">
        <v>3105</v>
      </c>
      <c r="C30" s="5" t="n">
        <v>2830</v>
      </c>
    </row>
    <row r="31">
      <c r="A31" s="4" t="inlineStr">
        <is>
          <t>Interest and other (expense)/income</t>
        </is>
      </c>
      <c r="B31" s="5" t="n">
        <v>-12839</v>
      </c>
      <c r="C31" s="5" t="n">
        <v>-6030</v>
      </c>
    </row>
    <row r="32">
      <c r="A32" s="4" t="inlineStr">
        <is>
          <t>Income before income taxes</t>
        </is>
      </c>
      <c r="B32" s="5" t="n">
        <v>314744</v>
      </c>
      <c r="C32" s="5" t="n">
        <v>282059</v>
      </c>
    </row>
    <row r="33">
      <c r="A33" s="4" t="inlineStr">
        <is>
          <t>Operating Segments | Home closings revenue, net</t>
        </is>
      </c>
      <c r="B33" s="4" t="inlineStr">
        <is>
          <t xml:space="preserve"> </t>
        </is>
      </c>
      <c r="C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row>
    <row r="35">
      <c r="A35" s="4" t="inlineStr">
        <is>
          <t>Total revenue</t>
        </is>
      </c>
      <c r="B35" s="5" t="n">
        <v>1830068</v>
      </c>
      <c r="C35" s="5" t="n">
        <v>1636255</v>
      </c>
    </row>
    <row r="36">
      <c r="A36" s="4" t="inlineStr">
        <is>
          <t>Cost of Revenue</t>
        </is>
      </c>
      <c r="B36" s="5" t="n">
        <v>1391360</v>
      </c>
      <c r="C36" s="5" t="n">
        <v>1243209</v>
      </c>
    </row>
    <row r="37">
      <c r="A37" s="4" t="inlineStr">
        <is>
          <t>Total gross margin</t>
        </is>
      </c>
      <c r="B37" s="5" t="n">
        <v>438708</v>
      </c>
      <c r="C37" s="5" t="n">
        <v>393046</v>
      </c>
    </row>
    <row r="38">
      <c r="A38" s="4" t="inlineStr">
        <is>
          <t>Operating Segments | Other Product and Service</t>
        </is>
      </c>
      <c r="B38" s="4" t="inlineStr">
        <is>
          <t xml:space="preserve"> </t>
        </is>
      </c>
      <c r="C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row>
    <row r="40">
      <c r="A40" s="4" t="inlineStr">
        <is>
          <t>Total revenue</t>
        </is>
      </c>
      <c r="B40" s="5" t="n">
        <v>61900</v>
      </c>
      <c r="C40" s="5" t="n">
        <v>59334</v>
      </c>
    </row>
    <row r="41">
      <c r="A41" s="4" t="inlineStr">
        <is>
          <t>Operating Segments | Other Cost Of Revenue</t>
        </is>
      </c>
      <c r="B41" s="4" t="inlineStr">
        <is>
          <t xml:space="preserve"> </t>
        </is>
      </c>
      <c r="C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row>
    <row r="43">
      <c r="A43" s="4" t="inlineStr">
        <is>
          <t>Cost of Revenue</t>
        </is>
      </c>
      <c r="B43" s="5" t="n">
        <v>38491</v>
      </c>
      <c r="C43" s="5" t="n">
        <v>36779</v>
      </c>
    </row>
    <row r="44">
      <c r="A44" s="4" t="inlineStr">
        <is>
          <t>Operating Segments | East</t>
        </is>
      </c>
      <c r="B44" s="4" t="inlineStr">
        <is>
          <t xml:space="preserve"> </t>
        </is>
      </c>
      <c r="C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row>
    <row r="46">
      <c r="A46" s="4" t="inlineStr">
        <is>
          <t>Total revenue</t>
        </is>
      </c>
      <c r="B46" s="5" t="n">
        <v>631812</v>
      </c>
      <c r="C46" s="5" t="n">
        <v>547311</v>
      </c>
    </row>
    <row r="47">
      <c r="A47" s="4" t="inlineStr">
        <is>
          <t>Cost of Revenue</t>
        </is>
      </c>
      <c r="B47" s="5" t="n">
        <v>479841</v>
      </c>
      <c r="C47" s="5" t="n">
        <v>401423</v>
      </c>
    </row>
    <row r="48">
      <c r="A48" s="4" t="inlineStr">
        <is>
          <t>Total gross margin</t>
        </is>
      </c>
      <c r="B48" s="5" t="n">
        <v>151971</v>
      </c>
      <c r="C48" s="5" t="n">
        <v>145888</v>
      </c>
    </row>
    <row r="49">
      <c r="A49" s="4" t="inlineStr">
        <is>
          <t>Sales, commissions, and other marketing costs</t>
        </is>
      </c>
      <c r="B49" s="5" t="n">
        <v>-39383</v>
      </c>
      <c r="C49" s="5" t="n">
        <v>-35057</v>
      </c>
    </row>
    <row r="50">
      <c r="A50" s="4" t="inlineStr">
        <is>
          <t>General and administrative expenses</t>
        </is>
      </c>
      <c r="B50" s="5" t="n">
        <v>-11996</v>
      </c>
      <c r="C50" s="5" t="n">
        <v>-11144</v>
      </c>
    </row>
    <row r="51">
      <c r="A51" s="4" t="inlineStr">
        <is>
          <t>Net income/(loss) from unconsolidated entities</t>
        </is>
      </c>
      <c r="B51" s="5" t="n">
        <v>0</v>
      </c>
      <c r="C51" s="5" t="n">
        <v>0</v>
      </c>
    </row>
    <row r="52">
      <c r="A52" s="4" t="inlineStr">
        <is>
          <t>Interest and other (expense)/income</t>
        </is>
      </c>
      <c r="B52" s="5" t="n">
        <v>-4088</v>
      </c>
      <c r="C52" s="5" t="n">
        <v>-827</v>
      </c>
    </row>
    <row r="53">
      <c r="A53" s="4" t="inlineStr">
        <is>
          <t>Income before income taxes</t>
        </is>
      </c>
      <c r="B53" s="5" t="n">
        <v>96504</v>
      </c>
      <c r="C53" s="5" t="n">
        <v>98860</v>
      </c>
    </row>
    <row r="54">
      <c r="A54" s="4" t="inlineStr">
        <is>
          <t>Operating Segments | East | Home closings revenue, net</t>
        </is>
      </c>
      <c r="B54" s="4" t="inlineStr">
        <is>
          <t xml:space="preserve"> </t>
        </is>
      </c>
      <c r="C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row>
    <row r="56">
      <c r="A56" s="4" t="inlineStr">
        <is>
          <t>Total revenue</t>
        </is>
      </c>
      <c r="B56" s="5" t="n">
        <v>625714</v>
      </c>
      <c r="C56" s="5" t="n">
        <v>541730</v>
      </c>
    </row>
    <row r="57">
      <c r="A57" s="4" t="inlineStr">
        <is>
          <t>Cost of Revenue</t>
        </is>
      </c>
      <c r="B57" s="5" t="n">
        <v>473553</v>
      </c>
      <c r="C57" s="5" t="n">
        <v>395328</v>
      </c>
    </row>
    <row r="58">
      <c r="A58" s="4" t="inlineStr">
        <is>
          <t>Total gross margin</t>
        </is>
      </c>
      <c r="B58" s="5" t="n">
        <v>152161</v>
      </c>
      <c r="C58" s="5" t="n">
        <v>146402</v>
      </c>
    </row>
    <row r="59">
      <c r="A59" s="4" t="inlineStr">
        <is>
          <t>Operating Segments | East | Other Product and Service</t>
        </is>
      </c>
      <c r="B59" s="4" t="inlineStr">
        <is>
          <t xml:space="preserve"> </t>
        </is>
      </c>
      <c r="C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row>
    <row r="61">
      <c r="A61" s="4" t="inlineStr">
        <is>
          <t>Total revenue</t>
        </is>
      </c>
      <c r="B61" s="5" t="n">
        <v>6098</v>
      </c>
      <c r="C61" s="5" t="n">
        <v>5581</v>
      </c>
    </row>
    <row r="62">
      <c r="A62" s="4" t="inlineStr">
        <is>
          <t>Operating Segments | East | Other Cost Of Revenue</t>
        </is>
      </c>
      <c r="B62" s="4" t="inlineStr">
        <is>
          <t xml:space="preserve"> </t>
        </is>
      </c>
      <c r="C62" s="4" t="inlineStr">
        <is>
          <t xml:space="preserve"> </t>
        </is>
      </c>
    </row>
    <row r="63">
      <c r="A63" s="3" t="inlineStr">
        <is>
          <t>Segment Reporting, Reconciling Item for Operating Profit (Loss) from Segment to Consolidated [Line Items]</t>
        </is>
      </c>
      <c r="B63" s="4" t="inlineStr">
        <is>
          <t xml:space="preserve"> </t>
        </is>
      </c>
      <c r="C63" s="4" t="inlineStr">
        <is>
          <t xml:space="preserve"> </t>
        </is>
      </c>
    </row>
    <row r="64">
      <c r="A64" s="4" t="inlineStr">
        <is>
          <t>Cost of Revenue</t>
        </is>
      </c>
      <c r="B64" s="5" t="n">
        <v>6288</v>
      </c>
      <c r="C64" s="5" t="n">
        <v>6095</v>
      </c>
    </row>
    <row r="65">
      <c r="A65" s="4" t="inlineStr">
        <is>
          <t>Operating Segments | Central</t>
        </is>
      </c>
      <c r="B65" s="4" t="inlineStr">
        <is>
          <t xml:space="preserve"> </t>
        </is>
      </c>
      <c r="C65" s="4" t="inlineStr">
        <is>
          <t xml:space="preserve"> </t>
        </is>
      </c>
    </row>
    <row r="66">
      <c r="A66" s="3" t="inlineStr">
        <is>
          <t>Segment Reporting, Reconciling Item for Operating Profit (Loss) from Segment to Consolidated [Line Items]</t>
        </is>
      </c>
      <c r="B66" s="4" t="inlineStr">
        <is>
          <t xml:space="preserve"> </t>
        </is>
      </c>
      <c r="C66" s="4" t="inlineStr">
        <is>
          <t xml:space="preserve"> </t>
        </is>
      </c>
    </row>
    <row r="67">
      <c r="A67" s="4" t="inlineStr">
        <is>
          <t>Total revenue</t>
        </is>
      </c>
      <c r="B67" s="5" t="n">
        <v>481215</v>
      </c>
      <c r="C67" s="5" t="n">
        <v>478490</v>
      </c>
    </row>
    <row r="68">
      <c r="A68" s="4" t="inlineStr">
        <is>
          <t>Cost of Revenue</t>
        </is>
      </c>
      <c r="B68" s="5" t="n">
        <v>364607</v>
      </c>
      <c r="C68" s="5" t="n">
        <v>354258</v>
      </c>
    </row>
    <row r="69">
      <c r="A69" s="4" t="inlineStr">
        <is>
          <t>Total gross margin</t>
        </is>
      </c>
      <c r="B69" s="5" t="n">
        <v>116608</v>
      </c>
      <c r="C69" s="5" t="n">
        <v>124232</v>
      </c>
    </row>
    <row r="70">
      <c r="A70" s="4" t="inlineStr">
        <is>
          <t>Sales, commissions, and other marketing costs</t>
        </is>
      </c>
      <c r="B70" s="5" t="n">
        <v>-30190</v>
      </c>
      <c r="C70" s="5" t="n">
        <v>-32810</v>
      </c>
    </row>
    <row r="71">
      <c r="A71" s="4" t="inlineStr">
        <is>
          <t>General and administrative expenses</t>
        </is>
      </c>
      <c r="B71" s="5" t="n">
        <v>-8081</v>
      </c>
      <c r="C71" s="5" t="n">
        <v>-6583</v>
      </c>
    </row>
    <row r="72">
      <c r="A72" s="4" t="inlineStr">
        <is>
          <t>Net income/(loss) from unconsolidated entities</t>
        </is>
      </c>
      <c r="B72" s="5" t="n">
        <v>58</v>
      </c>
      <c r="C72" s="5" t="n">
        <v>-41</v>
      </c>
    </row>
    <row r="73">
      <c r="A73" s="4" t="inlineStr">
        <is>
          <t>Interest and other (expense)/income</t>
        </is>
      </c>
      <c r="B73" s="5" t="n">
        <v>-3837</v>
      </c>
      <c r="C73" s="5" t="n">
        <v>-2415</v>
      </c>
    </row>
    <row r="74">
      <c r="A74" s="4" t="inlineStr">
        <is>
          <t>Income before income taxes</t>
        </is>
      </c>
      <c r="B74" s="5" t="n">
        <v>74558</v>
      </c>
      <c r="C74" s="5" t="n">
        <v>82383</v>
      </c>
    </row>
    <row r="75">
      <c r="A75" s="4" t="inlineStr">
        <is>
          <t>Operating Segments | Central | Home closings revenue, net</t>
        </is>
      </c>
      <c r="B75" s="4" t="inlineStr">
        <is>
          <t xml:space="preserve"> </t>
        </is>
      </c>
      <c r="C75" s="4" t="inlineStr">
        <is>
          <t xml:space="preserve"> </t>
        </is>
      </c>
    </row>
    <row r="76">
      <c r="A76" s="3" t="inlineStr">
        <is>
          <t>Segment Reporting, Reconciling Item for Operating Profit (Loss) from Segment to Consolidated [Line Items]</t>
        </is>
      </c>
      <c r="B76" s="4" t="inlineStr">
        <is>
          <t xml:space="preserve"> </t>
        </is>
      </c>
      <c r="C76" s="4" t="inlineStr">
        <is>
          <t xml:space="preserve"> </t>
        </is>
      </c>
    </row>
    <row r="77">
      <c r="A77" s="4" t="inlineStr">
        <is>
          <t>Total revenue</t>
        </is>
      </c>
      <c r="B77" s="5" t="n">
        <v>477494</v>
      </c>
      <c r="C77" s="5" t="n">
        <v>472032</v>
      </c>
    </row>
    <row r="78">
      <c r="A78" s="4" t="inlineStr">
        <is>
          <t>Cost of Revenue</t>
        </is>
      </c>
      <c r="B78" s="5" t="n">
        <v>361657</v>
      </c>
      <c r="C78" s="5" t="n">
        <v>349161</v>
      </c>
    </row>
    <row r="79">
      <c r="A79" s="4" t="inlineStr">
        <is>
          <t>Total gross margin</t>
        </is>
      </c>
      <c r="B79" s="5" t="n">
        <v>115837</v>
      </c>
      <c r="C79" s="5" t="n">
        <v>122871</v>
      </c>
    </row>
    <row r="80">
      <c r="A80" s="4" t="inlineStr">
        <is>
          <t>Operating Segments | Central | Other Product and Service</t>
        </is>
      </c>
      <c r="B80" s="4" t="inlineStr">
        <is>
          <t xml:space="preserve"> </t>
        </is>
      </c>
      <c r="C80" s="4" t="inlineStr">
        <is>
          <t xml:space="preserve"> </t>
        </is>
      </c>
    </row>
    <row r="81">
      <c r="A81" s="3" t="inlineStr">
        <is>
          <t>Segment Reporting, Reconciling Item for Operating Profit (Loss) from Segment to Consolidated [Line Items]</t>
        </is>
      </c>
      <c r="B81" s="4" t="inlineStr">
        <is>
          <t xml:space="preserve"> </t>
        </is>
      </c>
      <c r="C81" s="4" t="inlineStr">
        <is>
          <t xml:space="preserve"> </t>
        </is>
      </c>
    </row>
    <row r="82">
      <c r="A82" s="4" t="inlineStr">
        <is>
          <t>Total revenue</t>
        </is>
      </c>
      <c r="B82" s="5" t="n">
        <v>3721</v>
      </c>
      <c r="C82" s="5" t="n">
        <v>6458</v>
      </c>
    </row>
    <row r="83">
      <c r="A83" s="4" t="inlineStr">
        <is>
          <t>Operating Segments | Central | Other Cost Of Revenue</t>
        </is>
      </c>
      <c r="B83" s="4" t="inlineStr">
        <is>
          <t xml:space="preserve"> </t>
        </is>
      </c>
      <c r="C83" s="4" t="inlineStr">
        <is>
          <t xml:space="preserve"> </t>
        </is>
      </c>
    </row>
    <row r="84">
      <c r="A84" s="3" t="inlineStr">
        <is>
          <t>Segment Reporting, Reconciling Item for Operating Profit (Loss) from Segment to Consolidated [Line Items]</t>
        </is>
      </c>
      <c r="B84" s="4" t="inlineStr">
        <is>
          <t xml:space="preserve"> </t>
        </is>
      </c>
      <c r="C84" s="4" t="inlineStr">
        <is>
          <t xml:space="preserve"> </t>
        </is>
      </c>
    </row>
    <row r="85">
      <c r="A85" s="4" t="inlineStr">
        <is>
          <t>Cost of Revenue</t>
        </is>
      </c>
      <c r="B85" s="5" t="n">
        <v>2950</v>
      </c>
      <c r="C85" s="5" t="n">
        <v>5097</v>
      </c>
    </row>
    <row r="86">
      <c r="A86" s="4" t="inlineStr">
        <is>
          <t>Operating Segments | West</t>
        </is>
      </c>
      <c r="B86" s="4" t="inlineStr">
        <is>
          <t xml:space="preserve"> </t>
        </is>
      </c>
      <c r="C86" s="4" t="inlineStr">
        <is>
          <t xml:space="preserve"> </t>
        </is>
      </c>
    </row>
    <row r="87">
      <c r="A87" s="3" t="inlineStr">
        <is>
          <t>Segment Reporting, Reconciling Item for Operating Profit (Loss) from Segment to Consolidated [Line Items]</t>
        </is>
      </c>
      <c r="B87" s="4" t="inlineStr">
        <is>
          <t xml:space="preserve"> </t>
        </is>
      </c>
      <c r="C87" s="4" t="inlineStr">
        <is>
          <t xml:space="preserve"> </t>
        </is>
      </c>
    </row>
    <row r="88">
      <c r="A88" s="4" t="inlineStr">
        <is>
          <t>Total revenue</t>
        </is>
      </c>
      <c r="B88" s="5" t="n">
        <v>727748</v>
      </c>
      <c r="C88" s="5" t="n">
        <v>622829</v>
      </c>
    </row>
    <row r="89">
      <c r="A89" s="4" t="inlineStr">
        <is>
          <t>Cost of Revenue</t>
        </is>
      </c>
      <c r="B89" s="5" t="n">
        <v>557082</v>
      </c>
      <c r="C89" s="5" t="n">
        <v>499164</v>
      </c>
    </row>
    <row r="90">
      <c r="A90" s="4" t="inlineStr">
        <is>
          <t>Total gross margin</t>
        </is>
      </c>
      <c r="B90" s="5" t="n">
        <v>170666</v>
      </c>
      <c r="C90" s="5" t="n">
        <v>123665</v>
      </c>
    </row>
    <row r="91">
      <c r="A91" s="4" t="inlineStr">
        <is>
          <t>Sales, commissions, and other marketing costs</t>
        </is>
      </c>
      <c r="B91" s="5" t="n">
        <v>-36052</v>
      </c>
      <c r="C91" s="5" t="n">
        <v>-34283</v>
      </c>
    </row>
    <row r="92">
      <c r="A92" s="4" t="inlineStr">
        <is>
          <t>General and administrative expenses</t>
        </is>
      </c>
      <c r="B92" s="5" t="n">
        <v>-11937</v>
      </c>
      <c r="C92" s="5" t="n">
        <v>-10465</v>
      </c>
    </row>
    <row r="93">
      <c r="A93" s="4" t="inlineStr">
        <is>
          <t>Net income/(loss) from unconsolidated entities</t>
        </is>
      </c>
      <c r="B93" s="5" t="n">
        <v>-49</v>
      </c>
      <c r="C93" s="5" t="n">
        <v>-26</v>
      </c>
    </row>
    <row r="94">
      <c r="A94" s="4" t="inlineStr">
        <is>
          <t>Interest and other (expense)/income</t>
        </is>
      </c>
      <c r="B94" s="5" t="n">
        <v>-5254</v>
      </c>
      <c r="C94" s="5" t="n">
        <v>-3518</v>
      </c>
    </row>
    <row r="95">
      <c r="A95" s="4" t="inlineStr">
        <is>
          <t>Income before income taxes</t>
        </is>
      </c>
      <c r="B95" s="5" t="n">
        <v>117374</v>
      </c>
      <c r="C95" s="5" t="n">
        <v>75373</v>
      </c>
    </row>
    <row r="96">
      <c r="A96" s="4" t="inlineStr">
        <is>
          <t>Operating Segments | West | Home closings revenue, net</t>
        </is>
      </c>
      <c r="B96" s="4" t="inlineStr">
        <is>
          <t xml:space="preserve"> </t>
        </is>
      </c>
      <c r="C96" s="4" t="inlineStr">
        <is>
          <t xml:space="preserve"> </t>
        </is>
      </c>
    </row>
    <row r="97">
      <c r="A97" s="3" t="inlineStr">
        <is>
          <t>Segment Reporting, Reconciling Item for Operating Profit (Loss) from Segment to Consolidated [Line Items]</t>
        </is>
      </c>
      <c r="B97" s="4" t="inlineStr">
        <is>
          <t xml:space="preserve"> </t>
        </is>
      </c>
      <c r="C97" s="4" t="inlineStr">
        <is>
          <t xml:space="preserve"> </t>
        </is>
      </c>
    </row>
    <row r="98">
      <c r="A98" s="4" t="inlineStr">
        <is>
          <t>Total revenue</t>
        </is>
      </c>
      <c r="B98" s="5" t="n">
        <v>726860</v>
      </c>
      <c r="C98" s="5" t="n">
        <v>622493</v>
      </c>
    </row>
    <row r="99">
      <c r="A99" s="4" t="inlineStr">
        <is>
          <t>Cost of Revenue</t>
        </is>
      </c>
      <c r="B99" s="5" t="n">
        <v>556150</v>
      </c>
      <c r="C99" s="5" t="n">
        <v>498720</v>
      </c>
    </row>
    <row r="100">
      <c r="A100" s="4" t="inlineStr">
        <is>
          <t>Total gross margin</t>
        </is>
      </c>
      <c r="B100" s="5" t="n">
        <v>170710</v>
      </c>
      <c r="C100" s="5" t="n">
        <v>123773</v>
      </c>
    </row>
    <row r="101">
      <c r="A101" s="4" t="inlineStr">
        <is>
          <t>Operating Segments | West | Other Product and Service</t>
        </is>
      </c>
      <c r="B101" s="4" t="inlineStr">
        <is>
          <t xml:space="preserve"> </t>
        </is>
      </c>
      <c r="C101" s="4" t="inlineStr">
        <is>
          <t xml:space="preserve"> </t>
        </is>
      </c>
    </row>
    <row r="102">
      <c r="A102" s="3" t="inlineStr">
        <is>
          <t>Segment Reporting, Reconciling Item for Operating Profit (Loss) from Segment to Consolidated [Line Items]</t>
        </is>
      </c>
      <c r="B102" s="4" t="inlineStr">
        <is>
          <t xml:space="preserve"> </t>
        </is>
      </c>
      <c r="C102" s="4" t="inlineStr">
        <is>
          <t xml:space="preserve"> </t>
        </is>
      </c>
    </row>
    <row r="103">
      <c r="A103" s="4" t="inlineStr">
        <is>
          <t>Total revenue</t>
        </is>
      </c>
      <c r="B103" s="5" t="n">
        <v>888</v>
      </c>
      <c r="C103" s="5" t="n">
        <v>336</v>
      </c>
    </row>
    <row r="104">
      <c r="A104" s="4" t="inlineStr">
        <is>
          <t>Operating Segments | West | Other Cost Of Revenue</t>
        </is>
      </c>
      <c r="B104" s="4" t="inlineStr">
        <is>
          <t xml:space="preserve"> </t>
        </is>
      </c>
      <c r="C104" s="4" t="inlineStr">
        <is>
          <t xml:space="preserve"> </t>
        </is>
      </c>
    </row>
    <row r="105">
      <c r="A105" s="3" t="inlineStr">
        <is>
          <t>Segment Reporting, Reconciling Item for Operating Profit (Loss) from Segment to Consolidated [Line Items]</t>
        </is>
      </c>
      <c r="B105" s="4" t="inlineStr">
        <is>
          <t xml:space="preserve"> </t>
        </is>
      </c>
      <c r="C105" s="4" t="inlineStr">
        <is>
          <t xml:space="preserve"> </t>
        </is>
      </c>
    </row>
    <row r="106">
      <c r="A106" s="4" t="inlineStr">
        <is>
          <t>Cost of Revenue</t>
        </is>
      </c>
      <c r="B106" s="5" t="n">
        <v>932</v>
      </c>
      <c r="C106" s="5" t="n">
        <v>444</v>
      </c>
    </row>
    <row r="107">
      <c r="A107" s="4" t="inlineStr">
        <is>
          <t>Operating Segments | Financial Services</t>
        </is>
      </c>
      <c r="B107" s="4" t="inlineStr">
        <is>
          <t xml:space="preserve"> </t>
        </is>
      </c>
      <c r="C107" s="4" t="inlineStr">
        <is>
          <t xml:space="preserve"> </t>
        </is>
      </c>
    </row>
    <row r="108">
      <c r="A108" s="3" t="inlineStr">
        <is>
          <t>Segment Reporting, Reconciling Item for Operating Profit (Loss) from Segment to Consolidated [Line Items]</t>
        </is>
      </c>
      <c r="B108" s="4" t="inlineStr">
        <is>
          <t xml:space="preserve"> </t>
        </is>
      </c>
      <c r="C108" s="4" t="inlineStr">
        <is>
          <t xml:space="preserve"> </t>
        </is>
      </c>
    </row>
    <row r="109">
      <c r="A109" s="4" t="inlineStr">
        <is>
          <t>Total revenue</t>
        </is>
      </c>
      <c r="B109" s="5" t="n">
        <v>51193</v>
      </c>
      <c r="C109" s="5" t="n">
        <v>46959</v>
      </c>
    </row>
    <row r="110">
      <c r="A110" s="4" t="inlineStr">
        <is>
          <t>Cost of Revenue</t>
        </is>
      </c>
      <c r="B110" s="5" t="n">
        <v>28321</v>
      </c>
      <c r="C110" s="5" t="n">
        <v>25143</v>
      </c>
    </row>
    <row r="111">
      <c r="A111" s="4" t="inlineStr">
        <is>
          <t>Total gross margin</t>
        </is>
      </c>
      <c r="B111" s="5" t="n">
        <v>22872</v>
      </c>
      <c r="C111" s="5" t="n">
        <v>21816</v>
      </c>
    </row>
    <row r="112">
      <c r="A112" s="4" t="inlineStr">
        <is>
          <t>Sales, commissions, and other marketing costs</t>
        </is>
      </c>
      <c r="B112" s="5" t="n">
        <v>0</v>
      </c>
      <c r="C112" s="5" t="n">
        <v>0</v>
      </c>
    </row>
    <row r="113">
      <c r="A113" s="4" t="inlineStr">
        <is>
          <t>General and administrative expenses</t>
        </is>
      </c>
      <c r="B113" s="5" t="n">
        <v>0</v>
      </c>
      <c r="C113" s="5" t="n">
        <v>0</v>
      </c>
    </row>
    <row r="114">
      <c r="A114" s="4" t="inlineStr">
        <is>
          <t>Net income/(loss) from unconsolidated entities</t>
        </is>
      </c>
      <c r="B114" s="5" t="n">
        <v>3096</v>
      </c>
      <c r="C114" s="5" t="n">
        <v>2897</v>
      </c>
    </row>
    <row r="115">
      <c r="A115" s="4" t="inlineStr">
        <is>
          <t>Interest and other (expense)/income</t>
        </is>
      </c>
      <c r="B115" s="5" t="n">
        <v>340</v>
      </c>
      <c r="C115" s="5" t="n">
        <v>730</v>
      </c>
    </row>
    <row r="116">
      <c r="A116" s="4" t="inlineStr">
        <is>
          <t>Income before income taxes</t>
        </is>
      </c>
      <c r="B116" s="5" t="n">
        <v>26308</v>
      </c>
      <c r="C116" s="5" t="n">
        <v>25443</v>
      </c>
    </row>
    <row r="117">
      <c r="A117" s="4" t="inlineStr">
        <is>
          <t>Operating Segments | Financial Services | Home closings revenue, net</t>
        </is>
      </c>
      <c r="B117" s="4" t="inlineStr">
        <is>
          <t xml:space="preserve"> </t>
        </is>
      </c>
      <c r="C117" s="4" t="inlineStr">
        <is>
          <t xml:space="preserve"> </t>
        </is>
      </c>
    </row>
    <row r="118">
      <c r="A118" s="3" t="inlineStr">
        <is>
          <t>Segment Reporting, Reconciling Item for Operating Profit (Loss) from Segment to Consolidated [Line Items]</t>
        </is>
      </c>
      <c r="B118" s="4" t="inlineStr">
        <is>
          <t xml:space="preserve"> </t>
        </is>
      </c>
      <c r="C118" s="4" t="inlineStr">
        <is>
          <t xml:space="preserve"> </t>
        </is>
      </c>
    </row>
    <row r="119">
      <c r="A119" s="4" t="inlineStr">
        <is>
          <t>Total revenue</t>
        </is>
      </c>
      <c r="B119" s="5" t="n">
        <v>0</v>
      </c>
      <c r="C119" s="5" t="n">
        <v>0</v>
      </c>
    </row>
    <row r="120">
      <c r="A120" s="4" t="inlineStr">
        <is>
          <t>Cost of Revenue</t>
        </is>
      </c>
      <c r="B120" s="5" t="n">
        <v>0</v>
      </c>
      <c r="C120" s="5" t="n">
        <v>0</v>
      </c>
    </row>
    <row r="121">
      <c r="A121" s="4" t="inlineStr">
        <is>
          <t>Total gross margin</t>
        </is>
      </c>
      <c r="B121" s="5" t="n">
        <v>0</v>
      </c>
      <c r="C121" s="5" t="n">
        <v>0</v>
      </c>
    </row>
    <row r="122">
      <c r="A122" s="4" t="inlineStr">
        <is>
          <t>Operating Segments | Financial Services | Other Product and Service</t>
        </is>
      </c>
      <c r="B122" s="4" t="inlineStr">
        <is>
          <t xml:space="preserve"> </t>
        </is>
      </c>
      <c r="C122" s="4" t="inlineStr">
        <is>
          <t xml:space="preserve"> </t>
        </is>
      </c>
    </row>
    <row r="123">
      <c r="A123" s="3" t="inlineStr">
        <is>
          <t>Segment Reporting, Reconciling Item for Operating Profit (Loss) from Segment to Consolidated [Line Items]</t>
        </is>
      </c>
      <c r="B123" s="4" t="inlineStr">
        <is>
          <t xml:space="preserve"> </t>
        </is>
      </c>
      <c r="C123" s="4" t="inlineStr">
        <is>
          <t xml:space="preserve"> </t>
        </is>
      </c>
    </row>
    <row r="124">
      <c r="A124" s="4" t="inlineStr">
        <is>
          <t>Total revenue</t>
        </is>
      </c>
      <c r="B124" s="5" t="n">
        <v>51193</v>
      </c>
      <c r="C124" s="5" t="n">
        <v>46959</v>
      </c>
    </row>
    <row r="125">
      <c r="A125" s="4" t="inlineStr">
        <is>
          <t>Operating Segments | Financial Services | Other Cost Of Revenue</t>
        </is>
      </c>
      <c r="B125" s="4" t="inlineStr">
        <is>
          <t xml:space="preserve"> </t>
        </is>
      </c>
      <c r="C125" s="4" t="inlineStr">
        <is>
          <t xml:space="preserve"> </t>
        </is>
      </c>
    </row>
    <row r="126">
      <c r="A126" s="3" t="inlineStr">
        <is>
          <t>Segment Reporting, Reconciling Item for Operating Profit (Loss) from Segment to Consolidated [Line Items]</t>
        </is>
      </c>
      <c r="B126" s="4" t="inlineStr">
        <is>
          <t xml:space="preserve"> </t>
        </is>
      </c>
      <c r="C126" s="4" t="inlineStr">
        <is>
          <t xml:space="preserve"> </t>
        </is>
      </c>
    </row>
    <row r="127">
      <c r="A127" s="4" t="inlineStr">
        <is>
          <t>Cost of Revenue</t>
        </is>
      </c>
      <c r="B127" s="5" t="n">
        <v>28321</v>
      </c>
      <c r="C127" s="5" t="n">
        <v>25143</v>
      </c>
    </row>
    <row r="128">
      <c r="A128" s="4" t="inlineStr">
        <is>
          <t>Corporate and Unallocated</t>
        </is>
      </c>
      <c r="B128" s="4" t="inlineStr">
        <is>
          <t xml:space="preserve"> </t>
        </is>
      </c>
      <c r="C128" s="4" t="inlineStr">
        <is>
          <t xml:space="preserve"> </t>
        </is>
      </c>
    </row>
    <row r="129">
      <c r="A129" s="3" t="inlineStr">
        <is>
          <t>Segment Reporting, Reconciling Item for Operating Profit (Loss) from Segment to Consolidated [Line Items]</t>
        </is>
      </c>
      <c r="B129" s="4" t="inlineStr">
        <is>
          <t xml:space="preserve"> </t>
        </is>
      </c>
      <c r="C129" s="4" t="inlineStr">
        <is>
          <t xml:space="preserve"> </t>
        </is>
      </c>
    </row>
    <row r="130">
      <c r="A130" s="4" t="inlineStr">
        <is>
          <t>Total revenue</t>
        </is>
      </c>
      <c r="B130" s="5" t="n">
        <v>4051</v>
      </c>
      <c r="C130" s="5" t="n">
        <v>4163</v>
      </c>
    </row>
    <row r="131">
      <c r="A131" s="4" t="inlineStr">
        <is>
          <t>Cost of Revenue</t>
        </is>
      </c>
      <c r="B131" s="5" t="n">
        <v>2894</v>
      </c>
      <c r="C131" s="5" t="n">
        <v>2919</v>
      </c>
    </row>
    <row r="132">
      <c r="A132" s="4" t="inlineStr">
        <is>
          <t>Total gross margin</t>
        </is>
      </c>
      <c r="B132" s="5" t="n">
        <v>1157</v>
      </c>
      <c r="C132" s="5" t="n">
        <v>1244</v>
      </c>
    </row>
    <row r="133">
      <c r="A133" s="4" t="inlineStr">
        <is>
          <t>Sales, commissions, and other marketing costs</t>
        </is>
      </c>
      <c r="B133" s="5" t="n">
        <v>-3451</v>
      </c>
      <c r="C133" s="5" t="n">
        <v>-450</v>
      </c>
    </row>
    <row r="134">
      <c r="A134" s="4" t="inlineStr">
        <is>
          <t>General and administrative expenses</t>
        </is>
      </c>
      <c r="B134" s="5" t="n">
        <v>-35534</v>
      </c>
      <c r="C134" s="5" t="n">
        <v>-39372</v>
      </c>
    </row>
    <row r="135">
      <c r="A135" s="4" t="inlineStr">
        <is>
          <t>Net income/(loss) from unconsolidated entities</t>
        </is>
      </c>
      <c r="B135" s="5" t="n">
        <v>-1130</v>
      </c>
      <c r="C135" s="5" t="n">
        <v>-79</v>
      </c>
    </row>
    <row r="136">
      <c r="A136" s="4" t="inlineStr">
        <is>
          <t>Interest and other (expense)/income</t>
        </is>
      </c>
      <c r="B136" s="5" t="n">
        <v>2783</v>
      </c>
      <c r="C136" s="5" t="n">
        <v>5478</v>
      </c>
    </row>
    <row r="137">
      <c r="A137" s="4" t="inlineStr">
        <is>
          <t>Income before income taxes</t>
        </is>
      </c>
      <c r="B137" s="5" t="n">
        <v>-36175</v>
      </c>
      <c r="C137" s="5" t="n">
        <v>-33179</v>
      </c>
    </row>
    <row r="138">
      <c r="A138" s="4" t="inlineStr">
        <is>
          <t>Corporate and Unallocated | Home closings revenue, net</t>
        </is>
      </c>
      <c r="B138" s="4" t="inlineStr">
        <is>
          <t xml:space="preserve"> </t>
        </is>
      </c>
      <c r="C138" s="4" t="inlineStr">
        <is>
          <t xml:space="preserve"> </t>
        </is>
      </c>
    </row>
    <row r="139">
      <c r="A139" s="3" t="inlineStr">
        <is>
          <t>Segment Reporting, Reconciling Item for Operating Profit (Loss) from Segment to Consolidated [Line Items]</t>
        </is>
      </c>
      <c r="B139" s="4" t="inlineStr">
        <is>
          <t xml:space="preserve"> </t>
        </is>
      </c>
      <c r="C139" s="4" t="inlineStr">
        <is>
          <t xml:space="preserve"> </t>
        </is>
      </c>
    </row>
    <row r="140">
      <c r="A140" s="4" t="inlineStr">
        <is>
          <t>Total revenue</t>
        </is>
      </c>
      <c r="B140" s="5" t="n">
        <v>0</v>
      </c>
      <c r="C140" s="5" t="n">
        <v>0</v>
      </c>
    </row>
    <row r="141">
      <c r="A141" s="4" t="inlineStr">
        <is>
          <t>Cost of Revenue</t>
        </is>
      </c>
      <c r="B141" s="5" t="n">
        <v>0</v>
      </c>
      <c r="C141" s="5" t="n">
        <v>0</v>
      </c>
    </row>
    <row r="142">
      <c r="A142" s="4" t="inlineStr">
        <is>
          <t>Total gross margin</t>
        </is>
      </c>
      <c r="B142" s="5" t="n">
        <v>0</v>
      </c>
      <c r="C142" s="5" t="n">
        <v>0</v>
      </c>
    </row>
    <row r="143">
      <c r="A143" s="4" t="inlineStr">
        <is>
          <t>Corporate and Unallocated | Other Product and Service</t>
        </is>
      </c>
      <c r="B143" s="4" t="inlineStr">
        <is>
          <t xml:space="preserve"> </t>
        </is>
      </c>
      <c r="C143" s="4" t="inlineStr">
        <is>
          <t xml:space="preserve"> </t>
        </is>
      </c>
    </row>
    <row r="144">
      <c r="A144" s="3" t="inlineStr">
        <is>
          <t>Segment Reporting, Reconciling Item for Operating Profit (Loss) from Segment to Consolidated [Line Items]</t>
        </is>
      </c>
      <c r="B144" s="4" t="inlineStr">
        <is>
          <t xml:space="preserve"> </t>
        </is>
      </c>
      <c r="C144" s="4" t="inlineStr">
        <is>
          <t xml:space="preserve"> </t>
        </is>
      </c>
    </row>
    <row r="145">
      <c r="A145" s="4" t="inlineStr">
        <is>
          <t>Total revenue</t>
        </is>
      </c>
      <c r="B145" s="5" t="n">
        <v>4051</v>
      </c>
      <c r="C145" s="5" t="n">
        <v>4163</v>
      </c>
    </row>
    <row r="146">
      <c r="A146" s="4" t="inlineStr">
        <is>
          <t>Corporate and Unallocated | Other Cost Of Revenue</t>
        </is>
      </c>
      <c r="B146" s="4" t="inlineStr">
        <is>
          <t xml:space="preserve"> </t>
        </is>
      </c>
      <c r="C146" s="4" t="inlineStr">
        <is>
          <t xml:space="preserve"> </t>
        </is>
      </c>
    </row>
    <row r="147">
      <c r="A147" s="3" t="inlineStr">
        <is>
          <t>Segment Reporting, Reconciling Item for Operating Profit (Loss) from Segment to Consolidated [Line Items]</t>
        </is>
      </c>
      <c r="B147" s="4" t="inlineStr">
        <is>
          <t xml:space="preserve"> </t>
        </is>
      </c>
      <c r="C147" s="4" t="inlineStr">
        <is>
          <t xml:space="preserve"> </t>
        </is>
      </c>
    </row>
    <row r="148">
      <c r="A148" s="4" t="inlineStr">
        <is>
          <t>Cost of Revenue</t>
        </is>
      </c>
      <c r="B148" s="6" t="n">
        <v>2894</v>
      </c>
      <c r="C148" s="6" t="n">
        <v>291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 Summary of Assets by Segment (Details)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Real estate inventory and land deposits</t>
        </is>
      </c>
      <c r="B3" s="6" t="n">
        <v>6654017</v>
      </c>
      <c r="C3" s="6" t="n">
        <v>6533752</v>
      </c>
    </row>
    <row r="4">
      <c r="A4" s="4" t="inlineStr">
        <is>
          <t>Investments in unconsolidated entities</t>
        </is>
      </c>
      <c r="B4" s="5" t="n">
        <v>475192</v>
      </c>
      <c r="C4" s="5" t="n">
        <v>439721</v>
      </c>
    </row>
    <row r="5">
      <c r="A5" s="4" t="inlineStr">
        <is>
          <t>Other assets</t>
        </is>
      </c>
      <c r="B5" s="5" t="n">
        <v>2254919</v>
      </c>
      <c r="C5" s="5" t="n">
        <v>2323658</v>
      </c>
    </row>
    <row r="6">
      <c r="A6" s="4" t="inlineStr">
        <is>
          <t>Total assets</t>
        </is>
      </c>
      <c r="B6" s="5" t="n">
        <v>9384128</v>
      </c>
      <c r="C6" s="5" t="n">
        <v>9297131</v>
      </c>
    </row>
    <row r="7">
      <c r="A7" s="4" t="inlineStr">
        <is>
          <t>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Real estate inventory and land deposits</t>
        </is>
      </c>
      <c r="B9" s="5" t="n">
        <v>6654017</v>
      </c>
      <c r="C9" s="5" t="n">
        <v>6533752</v>
      </c>
    </row>
    <row r="10">
      <c r="A10" s="4" t="inlineStr">
        <is>
          <t>Investments in unconsolidated entities</t>
        </is>
      </c>
      <c r="B10" s="5" t="n">
        <v>382359</v>
      </c>
      <c r="C10" s="5" t="n">
        <v>351159</v>
      </c>
    </row>
    <row r="11">
      <c r="A11" s="4" t="inlineStr">
        <is>
          <t>Other assets</t>
        </is>
      </c>
      <c r="B11" s="5" t="n">
        <v>1288682</v>
      </c>
      <c r="C11" s="5" t="n">
        <v>1306654</v>
      </c>
    </row>
    <row r="12">
      <c r="A12" s="4" t="inlineStr">
        <is>
          <t>Total assets</t>
        </is>
      </c>
      <c r="B12" s="5" t="n">
        <v>8325058</v>
      </c>
      <c r="C12" s="5" t="n">
        <v>8191565</v>
      </c>
    </row>
    <row r="13">
      <c r="A13" s="4" t="inlineStr">
        <is>
          <t>Operating Segments | Eas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Real estate inventory and land deposits</t>
        </is>
      </c>
      <c r="B15" s="5" t="n">
        <v>2459738</v>
      </c>
      <c r="C15" s="5" t="n">
        <v>2389791</v>
      </c>
    </row>
    <row r="16">
      <c r="A16" s="4" t="inlineStr">
        <is>
          <t>Investments in unconsolidated entities</t>
        </is>
      </c>
      <c r="B16" s="5" t="n">
        <v>91378</v>
      </c>
      <c r="C16" s="5" t="n">
        <v>86378</v>
      </c>
    </row>
    <row r="17">
      <c r="A17" s="4" t="inlineStr">
        <is>
          <t>Other assets</t>
        </is>
      </c>
      <c r="B17" s="5" t="n">
        <v>157540</v>
      </c>
      <c r="C17" s="5" t="n">
        <v>173489</v>
      </c>
    </row>
    <row r="18">
      <c r="A18" s="4" t="inlineStr">
        <is>
          <t>Total assets</t>
        </is>
      </c>
      <c r="B18" s="5" t="n">
        <v>2708656</v>
      </c>
      <c r="C18" s="5" t="n">
        <v>2649658</v>
      </c>
    </row>
    <row r="19">
      <c r="A19" s="4" t="inlineStr">
        <is>
          <t>Operating Segments | Central</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Real estate inventory and land deposits</t>
        </is>
      </c>
      <c r="B21" s="5" t="n">
        <v>1244629</v>
      </c>
      <c r="C21" s="5" t="n">
        <v>1296272</v>
      </c>
    </row>
    <row r="22">
      <c r="A22" s="4" t="inlineStr">
        <is>
          <t>Investments in unconsolidated entities</t>
        </is>
      </c>
      <c r="B22" s="5" t="n">
        <v>190669</v>
      </c>
      <c r="C22" s="5" t="n">
        <v>164434</v>
      </c>
    </row>
    <row r="23">
      <c r="A23" s="4" t="inlineStr">
        <is>
          <t>Other assets</t>
        </is>
      </c>
      <c r="B23" s="5" t="n">
        <v>222783</v>
      </c>
      <c r="C23" s="5" t="n">
        <v>225846</v>
      </c>
    </row>
    <row r="24">
      <c r="A24" s="4" t="inlineStr">
        <is>
          <t>Total assets</t>
        </is>
      </c>
      <c r="B24" s="5" t="n">
        <v>1658081</v>
      </c>
      <c r="C24" s="5" t="n">
        <v>1686552</v>
      </c>
    </row>
    <row r="25">
      <c r="A25" s="4" t="inlineStr">
        <is>
          <t>Operating Segments | West</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Real estate inventory and land deposits</t>
        </is>
      </c>
      <c r="B27" s="5" t="n">
        <v>2949650</v>
      </c>
      <c r="C27" s="5" t="n">
        <v>2847689</v>
      </c>
    </row>
    <row r="28">
      <c r="A28" s="4" t="inlineStr">
        <is>
          <t>Investments in unconsolidated entities</t>
        </is>
      </c>
      <c r="B28" s="5" t="n">
        <v>94829</v>
      </c>
      <c r="C28" s="5" t="n">
        <v>94864</v>
      </c>
    </row>
    <row r="29">
      <c r="A29" s="4" t="inlineStr">
        <is>
          <t>Other assets</t>
        </is>
      </c>
      <c r="B29" s="5" t="n">
        <v>594023</v>
      </c>
      <c r="C29" s="5" t="n">
        <v>610212</v>
      </c>
    </row>
    <row r="30">
      <c r="A30" s="4" t="inlineStr">
        <is>
          <t>Total assets</t>
        </is>
      </c>
      <c r="B30" s="5" t="n">
        <v>3638502</v>
      </c>
      <c r="C30" s="5" t="n">
        <v>3552765</v>
      </c>
    </row>
    <row r="31">
      <c r="A31" s="4" t="inlineStr">
        <is>
          <t>Operating Segments | Financial Services</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Real estate inventory and land deposits</t>
        </is>
      </c>
      <c r="B33" s="5" t="n">
        <v>0</v>
      </c>
      <c r="C33" s="5" t="n">
        <v>0</v>
      </c>
    </row>
    <row r="34">
      <c r="A34" s="4" t="inlineStr">
        <is>
          <t>Investments in unconsolidated entities</t>
        </is>
      </c>
      <c r="B34" s="5" t="n">
        <v>5483</v>
      </c>
      <c r="C34" s="5" t="n">
        <v>5483</v>
      </c>
    </row>
    <row r="35">
      <c r="A35" s="4" t="inlineStr">
        <is>
          <t>Other assets</t>
        </is>
      </c>
      <c r="B35" s="5" t="n">
        <v>314336</v>
      </c>
      <c r="C35" s="5" t="n">
        <v>297107</v>
      </c>
    </row>
    <row r="36">
      <c r="A36" s="4" t="inlineStr">
        <is>
          <t>Total assets</t>
        </is>
      </c>
      <c r="B36" s="5" t="n">
        <v>319819</v>
      </c>
      <c r="C36" s="5" t="n">
        <v>302590</v>
      </c>
    </row>
    <row r="37">
      <c r="A37" s="4" t="inlineStr">
        <is>
          <t>Corporate and Unallocated</t>
        </is>
      </c>
      <c r="B37" s="4" t="inlineStr">
        <is>
          <t xml:space="preserve"> </t>
        </is>
      </c>
      <c r="C37" s="4" t="inlineStr">
        <is>
          <t xml:space="preserve"> </t>
        </is>
      </c>
    </row>
    <row r="38">
      <c r="A38" s="3" t="inlineStr">
        <is>
          <t>Segment Reporting, Asset Reconciling Item [Line Items]</t>
        </is>
      </c>
      <c r="B38" s="4" t="inlineStr">
        <is>
          <t xml:space="preserve"> </t>
        </is>
      </c>
      <c r="C38" s="4" t="inlineStr">
        <is>
          <t xml:space="preserve"> </t>
        </is>
      </c>
    </row>
    <row r="39">
      <c r="A39" s="4" t="inlineStr">
        <is>
          <t>Real estate inventory and land deposits</t>
        </is>
      </c>
      <c r="B39" s="5" t="n">
        <v>0</v>
      </c>
      <c r="C39" s="5" t="n">
        <v>0</v>
      </c>
    </row>
    <row r="40">
      <c r="A40" s="4" t="inlineStr">
        <is>
          <t>Investments in unconsolidated entities</t>
        </is>
      </c>
      <c r="B40" s="5" t="n">
        <v>92833</v>
      </c>
      <c r="C40" s="5" t="n">
        <v>88562</v>
      </c>
    </row>
    <row r="41">
      <c r="A41" s="4" t="inlineStr">
        <is>
          <t>Other assets</t>
        </is>
      </c>
      <c r="B41" s="5" t="n">
        <v>966237</v>
      </c>
      <c r="C41" s="5" t="n">
        <v>1017004</v>
      </c>
    </row>
    <row r="42">
      <c r="A42" s="4" t="inlineStr">
        <is>
          <t>Total assets</t>
        </is>
      </c>
      <c r="B42" s="6" t="n">
        <v>1059070</v>
      </c>
      <c r="C42" s="6" t="n">
        <v>11055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 $ in Thousands</t>
        </is>
      </c>
      <c r="D1" s="2" t="inlineStr">
        <is>
          <t>3 Months Ended</t>
        </is>
      </c>
    </row>
    <row r="2">
      <c r="B2" s="2" t="inlineStr">
        <is>
          <t>Nov. 04, 2024 USD ($)</t>
        </is>
      </c>
      <c r="C2" s="2" t="inlineStr">
        <is>
          <t>Jun. 23, 2023 opinion</t>
        </is>
      </c>
      <c r="D2" s="2" t="inlineStr">
        <is>
          <t>Mar. 31, 2025 USD ($)</t>
        </is>
      </c>
      <c r="E2" s="2" t="inlineStr">
        <is>
          <t>Mar. 31, 2024 USD ($)</t>
        </is>
      </c>
      <c r="F2" s="2" t="inlineStr">
        <is>
          <t>Dec. 31, 2023 USD ($)</t>
        </is>
      </c>
      <c r="G2" s="2" t="inlineStr">
        <is>
          <t>Dec. 31, 2024 USD ($)</t>
        </is>
      </c>
      <c r="H2" s="2" t="inlineStr">
        <is>
          <t>Nov. 02,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utilized</t>
        </is>
      </c>
      <c r="B4" s="4" t="inlineStr">
        <is>
          <t xml:space="preserve"> </t>
        </is>
      </c>
      <c r="C4" s="4" t="inlineStr">
        <is>
          <t xml:space="preserve"> </t>
        </is>
      </c>
      <c r="D4" s="4" t="inlineStr">
        <is>
          <t xml:space="preserve"> </t>
        </is>
      </c>
      <c r="E4" s="4" t="inlineStr">
        <is>
          <t xml:space="preserve"> </t>
        </is>
      </c>
      <c r="F4" s="4" t="inlineStr">
        <is>
          <t xml:space="preserve"> </t>
        </is>
      </c>
      <c r="G4" s="6" t="n">
        <v>1400000</v>
      </c>
      <c r="H4" s="4" t="inlineStr">
        <is>
          <t xml:space="preserve"> </t>
        </is>
      </c>
    </row>
    <row r="5">
      <c r="A5" s="4" t="inlineStr">
        <is>
          <t>Purchase price</t>
        </is>
      </c>
      <c r="B5" s="4" t="inlineStr">
        <is>
          <t xml:space="preserve"> </t>
        </is>
      </c>
      <c r="C5" s="4" t="inlineStr">
        <is>
          <t xml:space="preserve"> </t>
        </is>
      </c>
      <c r="D5" s="6" t="n">
        <v>1400000</v>
      </c>
      <c r="E5" s="4" t="inlineStr">
        <is>
          <t xml:space="preserve"> </t>
        </is>
      </c>
      <c r="F5" s="4" t="inlineStr">
        <is>
          <t xml:space="preserve"> </t>
        </is>
      </c>
      <c r="G5" s="5" t="n">
        <v>1200000</v>
      </c>
      <c r="H5" s="4" t="inlineStr">
        <is>
          <t xml:space="preserve"> </t>
        </is>
      </c>
    </row>
    <row r="6">
      <c r="A6" s="4" t="inlineStr">
        <is>
          <t>Legal accruals</t>
        </is>
      </c>
      <c r="B6" s="4" t="inlineStr">
        <is>
          <t xml:space="preserve"> </t>
        </is>
      </c>
      <c r="C6" s="4" t="inlineStr">
        <is>
          <t xml:space="preserve"> </t>
        </is>
      </c>
      <c r="D6" s="5" t="n">
        <v>49000</v>
      </c>
      <c r="E6" s="4" t="inlineStr">
        <is>
          <t xml:space="preserve"> </t>
        </is>
      </c>
      <c r="F6" s="4" t="inlineStr">
        <is>
          <t xml:space="preserve"> </t>
        </is>
      </c>
      <c r="G6" s="5" t="n">
        <v>49100</v>
      </c>
      <c r="H6" s="4" t="inlineStr">
        <is>
          <t xml:space="preserve"> </t>
        </is>
      </c>
    </row>
    <row r="7">
      <c r="A7" s="4" t="inlineStr">
        <is>
          <t>Loss contingency, claims settled, split decision, number of separate opinions | opinion</t>
        </is>
      </c>
      <c r="B7" s="4" t="inlineStr">
        <is>
          <t xml:space="preserve"> </t>
        </is>
      </c>
      <c r="C7" s="5" t="n">
        <v>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liabilities</t>
        </is>
      </c>
      <c r="B8" s="4" t="inlineStr">
        <is>
          <t xml:space="preserve"> </t>
        </is>
      </c>
      <c r="C8" s="4" t="inlineStr">
        <is>
          <t xml:space="preserve"> </t>
        </is>
      </c>
      <c r="D8" s="5" t="n">
        <v>75047</v>
      </c>
      <c r="E8" s="4" t="inlineStr">
        <is>
          <t xml:space="preserve"> </t>
        </is>
      </c>
      <c r="F8" s="4" t="inlineStr">
        <is>
          <t xml:space="preserve"> </t>
        </is>
      </c>
      <c r="G8" s="5" t="n">
        <v>78998</v>
      </c>
      <c r="H8" s="4" t="inlineStr">
        <is>
          <t xml:space="preserve"> </t>
        </is>
      </c>
    </row>
    <row r="9">
      <c r="A9" s="4" t="inlineStr">
        <is>
          <t>Operating lease expense</t>
        </is>
      </c>
      <c r="B9" s="4" t="inlineStr">
        <is>
          <t xml:space="preserve"> </t>
        </is>
      </c>
      <c r="C9" s="4" t="inlineStr">
        <is>
          <t xml:space="preserve"> </t>
        </is>
      </c>
      <c r="D9" s="5" t="n">
        <v>4900</v>
      </c>
      <c r="E9" s="6" t="n">
        <v>5900</v>
      </c>
      <c r="F9" s="4" t="inlineStr">
        <is>
          <t xml:space="preserve"> </t>
        </is>
      </c>
      <c r="G9" s="4" t="inlineStr">
        <is>
          <t xml:space="preserve"> </t>
        </is>
      </c>
      <c r="H9" s="4" t="inlineStr">
        <is>
          <t xml:space="preserve"> </t>
        </is>
      </c>
    </row>
    <row r="10">
      <c r="A10" s="4" t="inlineStr">
        <is>
          <t>plaintiff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legal judgment</t>
        </is>
      </c>
      <c r="B12" s="4" t="inlineStr">
        <is>
          <t xml:space="preserve"> </t>
        </is>
      </c>
      <c r="C12" s="4" t="inlineStr">
        <is>
          <t xml:space="preserve"> </t>
        </is>
      </c>
      <c r="D12" s="4" t="inlineStr">
        <is>
          <t xml:space="preserve"> </t>
        </is>
      </c>
      <c r="E12" s="4" t="inlineStr">
        <is>
          <t xml:space="preserve"> </t>
        </is>
      </c>
      <c r="F12" s="6" t="n">
        <v>64700</v>
      </c>
      <c r="G12" s="4" t="inlineStr">
        <is>
          <t xml:space="preserve"> </t>
        </is>
      </c>
      <c r="H12" s="4" t="inlineStr">
        <is>
          <t xml:space="preserve"> </t>
        </is>
      </c>
    </row>
    <row r="13">
      <c r="A13" s="4" t="inlineStr">
        <is>
          <t>Loss contingency, damages sought, attorney fees, amount</t>
        </is>
      </c>
      <c r="B13" s="6" t="n">
        <v>2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damages sought, pre-judgement interest, amount</t>
        </is>
      </c>
      <c r="B14" s="5" t="n">
        <v>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damages sought, reimbursement of taxable costs, amount</t>
        </is>
      </c>
      <c r="B15" s="6" t="n">
        <v>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5000</v>
      </c>
    </row>
    <row r="19">
      <c r="A19" s="4" t="inlineStr">
        <is>
          <t>Land Option Purchase Contracts And Land Banking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t>
        </is>
      </c>
      <c r="B21" s="4" t="inlineStr">
        <is>
          <t xml:space="preserve"> </t>
        </is>
      </c>
      <c r="C21" s="4" t="inlineStr">
        <is>
          <t xml:space="preserve"> </t>
        </is>
      </c>
      <c r="D21" s="6" t="n">
        <v>2200000</v>
      </c>
      <c r="E21" s="4" t="inlineStr">
        <is>
          <t xml:space="preserve"> </t>
        </is>
      </c>
      <c r="F21" s="4" t="inlineStr">
        <is>
          <t xml:space="preserve"> </t>
        </is>
      </c>
      <c r="G21" s="6" t="n">
        <v>1900000</v>
      </c>
      <c r="H21" s="4" t="inlineStr">
        <is>
          <t xml:space="preserve"> </t>
        </is>
      </c>
    </row>
  </sheetData>
  <mergeCells count="2">
    <mergeCell ref="D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MORTGAGE HEDGING ACTIVITIES (Detail)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air Value</t>
        </is>
      </c>
      <c r="B3" s="6" t="n">
        <v>-4744</v>
      </c>
      <c r="C3" s="6" t="n">
        <v>-1743</v>
      </c>
    </row>
    <row r="4">
      <c r="A4" s="4" t="inlineStr">
        <is>
          <t>Total commitments to originate loans</t>
        </is>
      </c>
      <c r="B4" s="5" t="n">
        <v>311700</v>
      </c>
      <c r="C4" s="5" t="n">
        <v>246100</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4" t="inlineStr">
        <is>
          <t xml:space="preserve"> </t>
        </is>
      </c>
      <c r="C7" s="5" t="n">
        <v>-5917</v>
      </c>
    </row>
    <row r="8">
      <c r="A8" s="4" t="inlineStr">
        <is>
          <t>Fair Value</t>
        </is>
      </c>
      <c r="B8" s="5" t="n">
        <v>-4800</v>
      </c>
      <c r="C8" s="4" t="inlineStr">
        <is>
          <t xml:space="preserve"> </t>
        </is>
      </c>
    </row>
    <row r="9">
      <c r="A9" s="4" t="inlineStr">
        <is>
          <t>Notional amount</t>
        </is>
      </c>
      <c r="B9" s="5" t="n">
        <v>290697</v>
      </c>
      <c r="C9" s="5" t="n">
        <v>233881</v>
      </c>
    </row>
    <row r="10">
      <c r="A10" s="4" t="inlineStr">
        <is>
          <t>MBS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t>
        </is>
      </c>
      <c r="B12" s="5" t="n">
        <v>56</v>
      </c>
      <c r="C12" s="4" t="inlineStr">
        <is>
          <t xml:space="preserve"> </t>
        </is>
      </c>
    </row>
    <row r="13">
      <c r="A13" s="4" t="inlineStr">
        <is>
          <t>Fair Value</t>
        </is>
      </c>
      <c r="B13" s="4" t="inlineStr">
        <is>
          <t xml:space="preserve"> </t>
        </is>
      </c>
      <c r="C13" s="5" t="n">
        <v>4174</v>
      </c>
    </row>
    <row r="14">
      <c r="A14" s="4" t="inlineStr">
        <is>
          <t>Notional amount</t>
        </is>
      </c>
      <c r="B14" s="6" t="n">
        <v>510000</v>
      </c>
      <c r="C14" s="6" t="n">
        <v>40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BUSINESS Description of the Business — Taylor Morrison Home Corporation (“TMHC”), through its subsidiaries (together with TMHC referred to herein as “we,” “our,” “the Company” and “us”), owns and operates a residential homebuilding business and is a land developer. We operate in the states of Arizona, California, Colorado, Florida, Georgia, Indiana, Nevada, North and South Carolina, Oregon, Texas, and Washington. We provide an assortment of homes across a wide range of price points to appeal to an array of consumer groups. We design, build and sell single and multi-family detached and attached homes in traditionally high growth markets for entry level, move-up, and resort-lifestyle buyers. We are the general contractors for all real estate projects and engage subcontractors for home construction and land development. Our homebuilding segments operate under various brand names including Taylor Morrison, Darling Homes Collection by Taylor Morrison, and Esplanade. We also have a “Build-to-Rent” homebuilding business which operates under the Yardly brand name. In addition, we develop and construct multi-use properties consisting of commercial space, retail, and multi-family properties under the Urban Form brand. We also have operations which provide financial services to customers through our wholly owned mortgage subsidiary, Taylor Morrison Home Funding, Inc. (“TMHF”), title services through our wholly owned title services subsidiary, Inspired Title &amp; Escrow Services, LLC (“Inspired Title”), and homeowner’s insurance policies through our insurance agency, Taylor Morrison Insurance Services, LLC (“TMIS”). Our business is organized into multiple homebuilding operating components, and a financial services component, all of which are managed as fo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24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Use of Estimates — The preparation of financial statements in accordance with GAAP requires us to make estimates and assumptions that affect the amounts reported in the unaudited Condensed consolidated financial statements and accompanying notes. Significant estimates include real estate development costs to complete, valuation of real estate, valuation of goodwill, valuation of estimated development liabilities, valuation of equity awards, valuation allowance on deferred tax assets, and reserves for warranty and self-insured risks. Actual results could differ from those estimates. 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home closings at the time of home closing using the specific identification method. Land acquisition, development, interest, and real estate taxes are allocated generally using the relative sales value method. Generally, all overhead costs relating to purchasing, vertical construction, and construction utilities are considered overhead costs and allocated on a per unit basis. These costs are capitalized to inventory beginning with the start of development through construction completion. Changes in estimated costs to be incurred in a community are generally allocated to the remaining project on a prospective basis. The life cycle of a typical community generally ranges from two We capitalize qualifying interest costs to inventory during the development and construction periods. Capitalized interest is charged to Cost of home closings when the related inventory is charged to Cost of home closings. We assess the recoverability of our inventory in accordance with the provisions of ASC Topic 360, Property, Plant, and Equipment ("Topic 360"). We review our real estate inventory for indicators of impairment on a community-level basis during each reporting period. If indicators of impairment are present for a community, an undiscounted cash flow analysis is generally prepared in order to determine if the carrying value of the assets in that community exceeds the estimated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in certain circumstances, fair value can be determined through other methods, such as appraisals, contractual purchase offers, and other third party opinions of value. Changes in these projections and estimates may lead to a change in the outcome of our impairment analysis, and actual results may also differ from our assumptions. For the three months ended March 31, 2025, we recorded $14.9 million of inventory impairment charges relating to certain communities in our East reporting segment driven by recent pricing decreases. For the three months ended March 31, 2024, no impairment charges were recorded. Inventory impairments are recorded to Cost of home closings on the unaudited Condensed consolidated statements of operations. In certain cases, we may elect to cease development and/or marketing of an existing community if we believe the economic performance of the community would be maximized by deferring development and marketing for a period of time to allow for market conditions to improve. We refer to such communities as long-term strategic assets. The decision may be based on financial and/or operational metrics as determined by us. For those communities that have been temporarily closed or development has been discontinued, we do not allocate interest or other costs to the community's inventory until activity resumes. Such costs are expensed as incurred. In addition, if we decide to cease development, we will evaluate the project for recoverability. Our assessment of the carrying value of our long-term strategic assets typically includes estimates of future performance, including the timing of when development will recommence, the type of product to be offered, and the margin to be realized. In the future, some of these inactive communities may be re-opened while others may be sold. As of March 31, 2025 and December 31, 2024, we had no long-term strategic assets. Real estate or inventory assets are considered held for sale once it is determined all criteria in accordance with Topic 360 have been met. The criteria includes the following considerations: (i) whether the company is committed to a plan to sell, (ii) whether the asset is available for immediate sale in the asset's present condition, (iii) whether an active program to locate a buyer and other actions required to complete the plan to sell have been initiated, (iv) whether the sale of the asset is probable (i.e., likely to occur) and the transfer is expected to qualify for recognition as a completed sale within one year, (v) whether the long-lived asset or disposal group is being actively marketed for sale at a price that is reasonable in relation to its current fair value, and (vi) whether actions necessary to complete the plan indicate that it is unlikely significant changes to the plan will be made and that the plan will be withdrawn. Real estate and inventory assets held for sale are reported at the lower of carrying value or estimated fair value, less estimated costs to sell. The estimated fair value is generally based on appraisal, sales listing agreements, purchase and sales agreements, letters of intent, broker price opinions, recent offers received, prices for assets in recent comparable sales transactions, or other third-party estimates. Impairment charges on real estate or inventory assets held for sale are recognized when the carrying value is greater than the fair value less estimated costs to sell. Fair value may be based on the estimated sales price of the property or a cash flow analysis may also be performed. Inventory Assets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For the three months ended March 31, 2025, and 2024, we had no material fair value adjustments for land held for sale. Adjustments for land held for sale are recorded within Cost of land closings on the unaudited Condensed consolidated statements of operations. Real Estate Assets Held for Sale - As of March 31, 2025 and December 31, 2024, we had one asset relating to our Urban Form operations in Oregon which was held for sale. This asset is in our Corporate and Unallocated reporting segment. The fair value of the asset was $89.7 million as of March 31, 2025 and December 31, 2024. For the three months ended December 31, 2024, we recorded an adjustment to fair value of $5.3 million. Land Banking Arrangements — We have land purchase agreements with various land sellers. As a method of acquiring land in staged takedowns, while limiting risk and minimizing the use of funds from our available cash or other financing sources, we transfer our right under certain specific performance agreements to entities owned by third parties (“land banking arrangements”). These entities use equity contributions from their owners and/or incur debt to finance the acquisition and development of the land. We incur interest expense on these arrangements. Interest is based on remaining lots to be purchased and is capitalized for the percentage of lots in each project actively under development, with the remainder expensed and included in Interest expense/(income), net on the unaudited Condensed consolidated statements of operations. These lots are considered controlled, however we are not legally obligated to purchase lots under these agreements and would forfeit any existing deposits and could be subject to financial and other penalties if the lots were not purchased. We do not have an ownership interest in these entities or title to their assets and do not guarantee their liabilities. As such, these entities are not consolidated. These land banking arrangements help us manage the financial and market risk associated with land holdings which are not included in the unaudited Condensed consolidated balance sheets. As of March 31, 2025 and December 31, 2024, we had the right to purchase 7,105 lots and 6,895 lots under such land banking agreements for an aggregate purchase price of $1.4 billion and $1.2 billion, respectively. As of March 31, 2025 and December 31, 2024, our exposure to loss related to deposits on land banking arrangements totaled $190.0 million and $154.8 million, respectively. P roperty and Equipment, net — Property and equipment, net consists of the following for the periods presented: As of (Dollars in thousands) March 31, 2025 December 31, 2024 Urban Form $ 105,930 $ 105,906 Build-to-Rent 61,306 46,696 Other 80,092 80,107 Total property and equipment, net $ 247,328 $ 232,709 Revenue Recognition — Revenue is recognized in accordance with ASC Topic 606, Revenue from Contracts with Customers (“Topic 606”)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home closings revenue and land closings revenue recognition: (1) identify the contract(s) with our customer; (2) identify the performance obligations in the contract; (3) determine the transaction price; (4) allocate the transaction price to the performance obligations in the contract; and (5) recognize revenue when (or as) the performance obligation(s) are satisfied. Our home sales transactions, have one contract, with one performance obligation, with each customer to build and deliver the home purchased (or develop and deliver land). Based on the application of the five steps, the following summarizes the timing and manner of home and land closings revenue: • Revenue from closings of residential real estate is recognized when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community amenities such as golf courses, clubhouses, and fitness centers, pursuant to which we provide club members with access to the facilities in exchange for the payment of club dues. We collect club dues and other fees from club members, which are invoiced and recorded as revenue on a monthly basis. Revenue from our golf club operations is also included in Amenity and other revenue. Amenity and other revenue also includes lease and sale revenue from our Urban Form and and Build-to-Rent operations. Lease revenue for Urban Form and Build-to-Rent is earned from residential and commercial rental spaces. The revenue from the sale of assets from our Urban Form operations and Build-to-Rent operations which is recorded as control transfers to the buyer at transaction close and other criteria of ASC Topic 606 are met.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Generally,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 ASC Topic 815-25, Derivatives and Hedging ,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unaudited Condensed consolidated statements of operations in the period in which they occur. Recently Issued Accounting Pronouncements In December 2023, the Financial Accounting Standards Board ("FASB") issued Accounting Standards Update ("ASU") 2023-09, Improvements to Income Tax Disclosures, which establishes new income tax disclosure requirements. Under the new guidance, entities must consistently categorize and provide greater disaggregation of information in the rate reconciliation as well as further disaggregate income taxes paid. This ASU can be applied prospectively or retrospectively and is effective for the annual reporting period ending December 31, 2025. The adoption of ASU 2023-09 will not impact our unaudited Condensed consolidated financial statements but we are currently reviewing the impact that it may have on our footnote disclosures. In November 2024, the FASB issued ASU 2024-03, Disaggregation of Income Statement Expenses, which establishes new disclosure requirements for income statement expenses. Under the new guidance, entities must provide greater disaggregation of expenses which includes disclosing the amounts of purchases of inventory, employee compensation, and depreciation included in each relevant expense caption. Entities will also have to disclose a qualitative description of the amounts remaining in relevant expense captions that are not separately disaggregated quantitatively, the total amount of selling expenses, and a definition of selling expenses. This ASU can be applied prospectively or retrospectively and is effective for the annual reporting period ending December 31, 2027. The adoption of ASU 2024-03 will not impact our unaudited Condensed consolidated financial statements but we are currently reviewing the impact that it may have on our foot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net income by the weighted average number of shares of common stock outstanding during the period. Diluted earnings per share gives effect to the potential dilution that could occur if all outstanding dilutive equity awards to issue shares of common stock were exercised or settled. The following is a summary of the components of basic and diluted earnings per share (in thousands, except per share amounts): Three Months Ended 2025 2024 Numerator: Net income $ 213,466 $ 190,270 Denominator: Weighted average shares – basic 101,245 106,457 Restricted stock units 804 1,112 Stock options 968 995 Weighted average shares – diluted 103,017 108,564 Earnings per common share – basic $ 2.11 $ 1.79 Earnings per common share – diluted $ 2.07 $ 1.75 The above calculations of weighted average shares exclude 186,988 and 138,521 of anti-dilutive stock options and unvested performance and non-performance restricted stock units ("RSUs") for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34:18Z</dcterms:created>
  <dcterms:modified xmlns:dcterms="http://purl.org/dc/terms/" xmlns:xsi="http://www.w3.org/2001/XMLSchema-instance" xsi:type="dcterms:W3CDTF">2025-04-23T20:34:21Z</dcterms:modified>
</cp:coreProperties>
</file>